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Financial Statement Pr" sheetId="7" r:id="rId7"/>
    <s:sheet name="Acquisition and Divestiture" sheetId="8" r:id="rId8"/>
    <s:sheet name="Inventories" sheetId="9" r:id="rId9"/>
    <s:sheet name="Goodwill and Other Intangible A" sheetId="10" r:id="rId10"/>
    <s:sheet name="Long-term Debt and Financing Ar" sheetId="11" r:id="rId11"/>
    <s:sheet name="Capital Stock" sheetId="12" r:id="rId12"/>
    <s:sheet name="Equity Compensation Plans" sheetId="13" r:id="rId13"/>
    <s:sheet name="Stock Repurchases" sheetId="14" r:id="rId14"/>
    <s:sheet name="Employer Sponsored Benefit Plan" sheetId="15" r:id="rId15"/>
    <s:sheet name="Income Taxes" sheetId="16" r:id="rId16"/>
    <s:sheet name="Earnings Per Share" sheetId="17" r:id="rId17"/>
    <s:sheet name="Segment Information" sheetId="18" r:id="rId18"/>
    <s:sheet name="Commitments and Contingencies" sheetId="19" r:id="rId19"/>
    <s:sheet name="Changes in Accumulated Other Co" sheetId="20" r:id="rId20"/>
    <s:sheet name="Acquisition and Divestiture (Ta" sheetId="21" r:id="rId21"/>
    <s:sheet name="Inventories (Tables)" sheetId="22" r:id="rId22"/>
    <s:sheet name="Goodwill and Other Intangible23" sheetId="23" r:id="rId23"/>
    <s:sheet name="Long-term Debt and Financing 24" sheetId="24" r:id="rId24"/>
    <s:sheet name="Equity Compensation Plans (Tabl" sheetId="25" r:id="rId25"/>
    <s:sheet name="Employer Sponsored Benefit Pl26" sheetId="26" r:id="rId26"/>
    <s:sheet name="Earnings Per Share (Tables)" sheetId="27" r:id="rId27"/>
    <s:sheet name="Segment Information (Tables)" sheetId="28" r:id="rId28"/>
    <s:sheet name="Changes in Accumulated Other 29" sheetId="29" r:id="rId29"/>
    <s:sheet name="Acquisition and Divestiture (De" sheetId="30" r:id="rId30"/>
    <s:sheet name="Acquisition and Divestiture (31" sheetId="31" r:id="rId31"/>
    <s:sheet name="Acquisition and Divestiture - D" sheetId="32" r:id="rId32"/>
    <s:sheet name="Acquisition and Divestiture - A" sheetId="33" r:id="rId33"/>
    <s:sheet name="Inventories (Detail)" sheetId="34" r:id="rId34"/>
    <s:sheet name="Inventories - Additional Inform" sheetId="35" r:id="rId35"/>
    <s:sheet name="Goodwill and Other Intangible36" sheetId="36" r:id="rId36"/>
    <s:sheet name="Goodwill and Other Intangible37" sheetId="37" r:id="rId37"/>
    <s:sheet name="Goodwill and Other Intangible38" sheetId="38" r:id="rId38"/>
    <s:sheet name="Long-term Debt and Financing 39" sheetId="39" r:id="rId39"/>
    <s:sheet name="Long-term Debt and Financing 40" sheetId="40" r:id="rId40"/>
    <s:sheet name="Long-term Debt and Financing 41" sheetId="41" r:id="rId41"/>
    <s:sheet name="Capital Stock (Details)" sheetId="42" r:id="rId42"/>
    <s:sheet name="Equity Compensation Plans (Deta" sheetId="43" r:id="rId43"/>
    <s:sheet name="Equity Compensation Plans - Add" sheetId="44" r:id="rId44"/>
    <s:sheet name="Stock Repurchases (Details)" sheetId="45" r:id="rId45"/>
    <s:sheet name="Employer Sponsored Benefit Pl46" sheetId="46" r:id="rId46"/>
    <s:sheet name="Employer Sponsored Benefit Pl47" sheetId="47" r:id="rId47"/>
    <s:sheet name="Income Taxes - Additional Infor" sheetId="48" r:id="rId48"/>
    <s:sheet name="Earnings Per Share (Detail)" sheetId="49" r:id="rId49"/>
    <s:sheet name="Earnings Per Share - Additional" sheetId="50" r:id="rId50"/>
    <s:sheet name="Segment Information (Detail)" sheetId="51" r:id="rId51"/>
    <s:sheet name="Segment Information (Detail 1)" sheetId="52" r:id="rId52"/>
    <s:sheet name="Segment Information - Narrative" sheetId="53" r:id="rId53"/>
    <s:sheet name="Commitments and Contingencies (" sheetId="54" r:id="rId54"/>
    <s:sheet name="Changes in accumulated other 55" sheetId="55" r:id="rId55"/>
    <s:sheet name="Changes in accumulated other 56" sheetId="56" r:id="rId56"/>
  </s:sheets>
  <s:definedNames/>
  <s:calcPr calcId="124519" calcMode="auto" fullCalcOnLoad="1"/>
</s:workbook>
</file>

<file path=xl/sharedStrings.xml><?xml version="1.0" encoding="utf-8"?>
<sst xmlns="http://schemas.openxmlformats.org/spreadsheetml/2006/main" uniqueCount="418">
  <si>
    <t>Document And Entity Information - shares</t>
  </si>
  <si>
    <t>6 Months Ended</t>
  </si>
  <si>
    <t>Jun. 30, 2015</t>
  </si>
  <si>
    <t>Jul. 1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LDL</t>
  </si>
  <si>
    <t>Entity Common Stock, Shares Outstanding</t>
  </si>
  <si>
    <t>Entity Registrant Name</t>
  </si>
  <si>
    <t>LYDALL INC /DE/</t>
  </si>
  <si>
    <t>Entity Central Index Key</t>
  </si>
  <si>
    <t>Current Fiscal Year End Date</t>
  </si>
  <si>
    <t>--12-31</t>
  </si>
  <si>
    <t>Entity Filer Category</t>
  </si>
  <si>
    <t>Accelerated Filer</t>
  </si>
  <si>
    <t>CONDENSED CONSOLIDATED STATEMENTS OF OPERATIONS - USD ($) shares in Thousands, $ in Thousands</t>
  </si>
  <si>
    <t>3 Months Ended</t>
  </si>
  <si>
    <t>Jun. 30, 2014</t>
  </si>
  <si>
    <t>Income Statement [Abstract]</t>
  </si>
  <si>
    <t>Net sales</t>
  </si>
  <si>
    <t>[1]</t>
  </si>
  <si>
    <t>[2]</t>
  </si>
  <si>
    <t>Cost of sales</t>
  </si>
  <si>
    <t>Gross profit</t>
  </si>
  <si>
    <t>Selling, product development and administrative expenses</t>
  </si>
  <si>
    <t>Operating income</t>
  </si>
  <si>
    <t>Gain on sale of business</t>
  </si>
  <si>
    <t>Interest expense</t>
  </si>
  <si>
    <t>Other (income) expense, net</t>
  </si>
  <si>
    <t>Income before income taxes</t>
  </si>
  <si>
    <t>Income tax expense</t>
  </si>
  <si>
    <t>Net income</t>
  </si>
  <si>
    <t>Earnings per share:</t>
  </si>
  <si>
    <t>Basic (usd per share)</t>
  </si>
  <si>
    <t>Diluted (usd per share)</t>
  </si>
  <si>
    <t>Weighted average number of common shares outstanding:</t>
  </si>
  <si>
    <t>Basic (in shares)</t>
  </si>
  <si>
    <t>Diluted (in shares)</t>
  </si>
  <si>
    <t>Other Products and Services reports results for the period preceding the date of disposition of January 30, 2015.</t>
  </si>
  <si>
    <t>Industrial Filtration segment reports results for the period following the date of acquisition of February 20, 2014 through June 30, 2014.</t>
  </si>
  <si>
    <t>CONDENSED CONSOLIDATED STATEMENTS OF COMPREHENSIVE INCOME - USD ($) $ in Thousands</t>
  </si>
  <si>
    <t>Statement of Comprehensive Income [Abstract]</t>
  </si>
  <si>
    <t>Other comprehensive income:</t>
  </si>
  <si>
    <t>Foreign currency translation adjustments</t>
  </si>
  <si>
    <t>Pension liability adjustment, net of tax</t>
  </si>
  <si>
    <t>Comprehensive income</t>
  </si>
  <si>
    <t>CONDENSED CONSOLIDATED BALANCE SHEETS - USD ($) $ in Thousands</t>
  </si>
  <si>
    <t>Dec. 31, 2014</t>
  </si>
  <si>
    <t>Current assets:</t>
  </si>
  <si>
    <t>Cash and cash equivalents</t>
  </si>
  <si>
    <t>Accounts receivable, less allowances (2015 - $1,212; 2014 - $709)</t>
  </si>
  <si>
    <t>Inventories</t>
  </si>
  <si>
    <t>Taxes receivable</t>
  </si>
  <si>
    <t>Prepaid expenses and other current assets</t>
  </si>
  <si>
    <t>Total current assets</t>
  </si>
  <si>
    <t>Property, plant and equipment, at cost</t>
  </si>
  <si>
    <t>Accumulated depreciation</t>
  </si>
  <si>
    <t>Net, property, plant and equipment</t>
  </si>
  <si>
    <t>Goodwill</t>
  </si>
  <si>
    <t>Other intangible assets, net</t>
  </si>
  <si>
    <t>Other assets, net</t>
  </si>
  <si>
    <t>Total assets</t>
  </si>
  <si>
    <t>Current liabilities:</t>
  </si>
  <si>
    <t>Current portion of long-term debt</t>
  </si>
  <si>
    <t>Accounts payable</t>
  </si>
  <si>
    <t>Accrued payroll and other compensation</t>
  </si>
  <si>
    <t>Accrued taxes</t>
  </si>
  <si>
    <t>Other accrued liabilities</t>
  </si>
  <si>
    <t>Total current liabilities</t>
  </si>
  <si>
    <t>Long-term debt</t>
  </si>
  <si>
    <t>Deferred tax liabilities</t>
  </si>
  <si>
    <t>Benefit plan liabilities</t>
  </si>
  <si>
    <t>Other long-term liabilities</t>
  </si>
  <si>
    <t>Commitments and Contingencies</t>
  </si>
  <si>
    <t>Stockholders’ equity:</t>
  </si>
  <si>
    <t>Preferred stock</t>
  </si>
  <si>
    <t>Common stock</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USD ($) $ in Thousands</t>
  </si>
  <si>
    <t>Statement of Financial Position [Abstract]</t>
  </si>
  <si>
    <t>Allowances of accounts receivable</t>
  </si>
  <si>
    <t>CONDENSED CONSOLIDATED STATEMENTS OF CASH FLOWS - USD ($) $ in Thousands</t>
  </si>
  <si>
    <t>Cash flows from operating activities:</t>
  </si>
  <si>
    <t>Adjustments to reconcile net income to net cash provided by operating activities:</t>
  </si>
  <si>
    <t>Depreciation and amortization</t>
  </si>
  <si>
    <t>Inventory step-up amortization</t>
  </si>
  <si>
    <t>Deferred income taxes</t>
  </si>
  <si>
    <t>Stock based compensation</t>
  </si>
  <si>
    <t>Loss on disposition of property, plant and equipment</t>
  </si>
  <si>
    <t>Changes in operating assets and liabilities:</t>
  </si>
  <si>
    <t>Accounts receivable</t>
  </si>
  <si>
    <t>Other, net</t>
  </si>
  <si>
    <t>Net cash provided by operating activities</t>
  </si>
  <si>
    <t>Cash flows from investing activities:</t>
  </si>
  <si>
    <t>Business acquisitions, net of cash acquired</t>
  </si>
  <si>
    <t>Proceeds from the sale of business, net</t>
  </si>
  <si>
    <t>Net cash provided by (used for) investing activities</t>
  </si>
  <si>
    <t>Cash flows from financing activities:</t>
  </si>
  <si>
    <t>Proceeds from borrowings</t>
  </si>
  <si>
    <t>Debt repayments</t>
  </si>
  <si>
    <t>Common stock issued</t>
  </si>
  <si>
    <t>Common stock repurchased</t>
  </si>
  <si>
    <t>Excess tax benefit on stock awards</t>
  </si>
  <si>
    <t>Net cash (used for) provided by financing activities</t>
  </si>
  <si>
    <t>Effect of exchange rate changes on cash</t>
  </si>
  <si>
    <t>Increase (Decrease) in cash and cash equivalents</t>
  </si>
  <si>
    <t>Cash and cash equivalents at beginning of period</t>
  </si>
  <si>
    <t>Cash and cash equivalents at end of period</t>
  </si>
  <si>
    <t>Non-cash capital expenditures included in accounts payable</t>
  </si>
  <si>
    <t>Basis of Financial Statement Presentation</t>
  </si>
  <si>
    <t>Accounting Policies [Abstract]</t>
  </si>
  <si>
    <t>Basis of Financial Statement Presentation Description of Business Lydall, Inc. and its subsidiaries (the “Company” or “Lydall”) design and manufacture specialty engineered filtration media, life science filtration media, industrial thermal insulating solutions, automotive thermal and acoustical barriers for filtration/separation and thermal/acoustical applications. 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ll material respects, in accordance with the same accounting principles followed in the preparation of the Company’s annual financial statements for the year ended December 31, 2014 . The operating results of the Industrial Filtration segment have been included in the Consolidated Statement of Operations since the date of acquisition, February 20, 2014. The operating results of the Life Sciences Vital Fluids business have been included in the Consolidated Statement of Operations through the date of disposition, January 30, 2015. The year-end Condensed Consolidated Balance Sheet was derived from the December 31, 2014 audited financial statements, but does not include all disclosures required by accounting principles generally accepted in the United States of America.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4 . Recent Accounting Pronouncements Effective January 1, 2015, the Company adopted the Financial Accounting Standards Board ("FASB") Accounting Standards Update ("ASU") No.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The Company evaluated the impact the adoption of ASU 2014-08 had on the Company's consolidated financial statements and disclosures related to the January 2015 sale of its Life Sciences Vital Fluids business and determined that the sale of this business did not qualify as a discontinued operation.</t>
  </si>
  <si>
    <t>Acquisition and Divestiture</t>
  </si>
  <si>
    <t>Business Combinations [Abstract]</t>
  </si>
  <si>
    <t>Acquisition and Divestiture Divestiture On January 30, 2015, the Company sold all of the outstanding shares of common stock of its Life Sciences Vital Fluids business, reported as Other Products and Services, for a cash purchase price of $30.1 million (including a post-closing adjustment of $0.2 million ). The disposition was completed pursuant to a Stock Purchase and Sale Agreement, dated January 30, 2015, by and among the Company, and the buyer. The Company recognized a pre-tax gain on the sale of $18.6 million , reported as non-operating income in the first quarter of 2015. Net of income taxes, the Company reported a gain on sale of $11.8 million . In April 2014, the FASB issued ASU No. 2014-08, and in accordance with the revised accounting guidance for reporting discontinued operations, the Company did not report Life Sciences Vital Fluids as a discontinued operation as it would not be considered a strategic shift in Lydall's business. Accordingly, the operating results of Life Sciences Vital Fluids are included in the operating results of the Company through the sale date and in all periods presented in 2014. Acquisition On February 20, 2014, the Company completed the acquisition of certain industrial filtration businesses of Andrew Industries Limited, an Altham, United Kingdom based corporation. The Industrial Filtration business serves a global customer base in the manufacture of non-woven felt filtration media and filter bags used primarily in industrial air filtration applications including power, cement, asphalt, incineration, food and pharmaceutical. This business, which strengthened the Company’s position as an industry leading, global provider of filtration and engineered materials products, added complementary and new technologies and diversified the Company’s end markets and geographic base. The Company acquired the Industrial Filtration business for $86.9 million in cash (including cash acquired of $7.5 million and a post-closing adjustment payment of $0.2 million to Andrew Industries Limited) and with no debt being acquired. The purchase price was financed with a combination of cash on hand and $60.0 million of borrowings through the Company’s amended $100 million credit facility. The following table summarizes the fair values of identifiable assets acquired and liabilities assumed at the date of the acquisition: In thousands Cash $ 7,493 Accounts Receivable 26,779 Inventory 25,046 Other current assets 2,894 Property, plant and equipment 38,780 Deferred Taxes 2,501 Intangible assets (Note 4) 5,596 Goodwill (Note 4) 3,943 Total assets acquired 113,032 Other liabilities (18,002 ) Deferred taxes (8,130 ) Total liabilities assumed (26,132 ) Net assets acquired $ 86,900 The following table reflects the unaudited pro forma operating results of the Company for the quarter and six months ended June 30, 2014 , which give effect to the acquisition of Industrial Filtration as if it had occurred on January 1, 2013. The pro forma information includes the historical financial results of the Company and Industrial Filtration. The pro forma results are not necessarily indicative of the operating results that would have occurred had the acquisition been effective January 1, 2013, nor are they intended to be indicative of results that may occur in the future. The pro forma information does not include the effects of any synergies related to the acquisition. (Unaudited Pro Forma) (Unaudited Pro Forma) Quarter Ended Six Months Ended In thousands 2014 2014 Net Sales $ 148,793 $ 291,535 Net Income $ 8,679 $ 16,155 Earnings per share: Basic $ 0.52 $ 0.97 Diluted $ 0.51 $ 0.95 Pro forma earnings during the quarter ended June 30, 2014 were adjusted to exclude non-recurring items such as acquisition-related costs of $0.2 million and expense related to the fair value adjustment to inventory of $0.5 million . No amount was included in the pro forma earnings during the three months ended June 30, 2014 related to inventory fair value adjustments which would have been recognized in cost of sales as the corresponding inventory would have been completely sold during 2013. Pro forma earnings during the six months ended June 30, 2014 were adjusted to exclude non-recurring items such as acquisition-related costs of $2.6 million and expense related to the fair value adjustment to inventory of $1.8 million , and to include additional amortization of the acquired Industrial Filtration intangible assets recognized at fair value in purchase accounting as well as additional interest expense associated with borrowings under the Company’s Amended Credit Facility. No amount was included in the pro forma earnings during the six months ended June 30, 2014 related to inventory fair value adjustments, which would have been recognized in cost of sales as the corresponding inventory would have been completely sold during 2013.</t>
  </si>
  <si>
    <t>Inventory Disclosure [Abstract]</t>
  </si>
  <si>
    <t xml:space="preserve"> Inventories Inventories as of June 30, 2015 and December 31, 2014 were as follows: In thousands June 30, December 31, Raw materials $ 22,705 $ 21,248 Work in process 19,136 15,753 Finished goods 14,976 15,348 56,817 52,349 Less: Progress billings (1,243 ) (1,108 ) Total inventories $ 55,574 $ 51,241 Included in work in process is gross tooling inventory of $12.4 million and $9.9 million at June 30, 2015 and December 31, 2014 , respectively. Tooling inventory, net of progress billings, was $11.2 million and $8.8 million at June 30, 2015 and December 31, 2014 , respectively.</t>
  </si>
  <si>
    <t>Goodwill and Other Intangible Assets</t>
  </si>
  <si>
    <t>Goodwill and Intangible Assets Disclosure [Abstract]</t>
  </si>
  <si>
    <t>Goodwill and Other Intangible Assets Goodwill: The Company tests its goodwill for impairment annually in the fourth quarter, and whenever events or changes in circumstances indicate that the carrying value may exceed its fair value. The changes in the carrying amount of goodwill by segment as of and for the six months ended June 30, 2015 were as follows: December 31, Currency translation adjustments Other Activity June 30, 2015 In thousands Performance Materials $ 13,340 $ (342 ) $ — $ 12,998 Industrial Filtration 3,943 — — 3,943 Other Products and Services 4,660 — (4,660 ) — Total goodwill $ 21,943 $ (342 ) $ (4,660 ) $ 16,941 The other activity in goodwill associated with Other Products and Services of $4.7 million was the result of the sale of the Company's Life Science Vital Fluids business on January 30, 2015. The goodwill associated with the Industrial Filtration segment results from the acquisition of the Industrial Filtration business on February 20, 2014. The amount allocated to goodwill is reflective of the benefits the Company expects to realize from the entrance into new global markets and Industrial Filtration's assembled workforce. None of the recognized goodwill is deductible for income tax purposes. Other Intangible Assets: The table below presents the gross carrying amount and, as applicable, the accumulated amortization of the Company’s acquired intangible assets other than goodwill included in “Other intangible assets, net” in the Condensed Consolidated Balance Sheets as of June 30, 2015 and December 31, 2014 : June 30, 2015 December 31, 2014 In thousands Gross Carrying Amount Accumulated Amortization Gross Carrying Amount Accumulated Amortization Amortized intangible assets License agreements $ 782 $ (782 ) $ 818 $ (818 ) Technology 2,500 (226 ) 2,500 (143 ) Customer Relationships 2,483 (309 ) 2,477 (195 ) Patents 5,611 (3,197 ) 6,037 (3,274 ) Other 623 (233 ) 691 (252 ) Total amortized intangible assets $ 11,999 $ (4,747 ) $ 12,523 $ (4,682 )</t>
  </si>
  <si>
    <t>Long-term Debt and Financing Arrangements</t>
  </si>
  <si>
    <t>Debt Disclosure [Abstract]</t>
  </si>
  <si>
    <t>Long-term Debt and Financing Arrangements On February 18, 2014, the Company amended and restated its $35.0 million senior secured domestic revolving credit facility (as further amended May 5, 2015, “Amended Credit Facility”) with a financial institution and two additional lenders, increasing the available borrowing from $35 million to $100 million . The Amended Credit Facility is secured by substantially all of the assets of the Company. The maturity date for the Amended Credit Facility is January 31, 2019, at which time amounts outstanding under the Amended Credit Facility are due and payable. The Company entered into this Amended Credit Facility in part to fund a majority of the purchase price of the Industrial Filtration acquisition. Under the terms of the Amended Credit Facility, the lenders are providing a $100 million revolving credit facility to the Company, under which the lenders may make revolving loans and issue letters of credit to or for the benefit of the Company and its subsidiaries. The Amended Credit Facility may be increased by an aggregate amount not to exceed $50 million through an accordion feature, subject to specified conditions. The Amended Credit Facility contains a number of affirmative and negative covenants, including financial and operational covenants. The Company is required to meet a minimum interest coverage ratio. The interest coverage ratio requires that, at the end of each fiscal quarter, the ratio of consolidated EBIT to Consolidated Interest Charges, both as defined in the Amended Credit Facility, may not be less than 2.0 to 1.0 for the immediately preceding 12 month period. In addition, the Company must maintain a Consolidated Leverage Ratio, as defined in the Amended Credit Facility, as of the end of each fiscal quarter of no greater than 3.0 to 1.0 . The Company must also meet minimum consolidated EBITDA as of the end of each fiscal quarter for the preceding 12 month period of $30.0 million . The Company was in compliance with all covenants at June 30, 2015 and December 31, 2014. Interest is charged on borrowings at the Company’s option of either: (i) Base Rate plus the Applicable Rate, or (ii) the Eurodollar Rate plus the Applicable Rate. The Base Rate is a fluctuating rate equal to the highest of (a) the federal funds rate plus 0.50% , (b) the prime rate as set by Bank of America, and (c) the Eurocurrency Rate plus 1.00% . The Eurocurrency Rate means (i) if denominated in LIBOR quoted currency, a fluctuating LIBOR per annum rate equal to the London Interbank Offered Rate; (ii) if denominated in Canadian Dollars, the rate per annum equal to the Canadian Deale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15 basis points to 100 basis points, and the Applicable Rate added to Eurocurrency Rate Committed Loans and Letters of Credit ranges from 75 basis points to 175 basis points. The Company pays a quarterly fee ranging from 20 basis points to 30 basis points on the unused portion of the $100 million available under the Amended Credit Agreement. At June 30, 2015 , the Company had borrowing availability of $57.7 million under the Amended Credit Facility net of standby letters of credit outstanding of $2.3 million . The Company has a capital lease agreement for the land and building at the St. Nazaire, France operating facility, included in the Thermal/Acoustical Metals segment, requiring monthly principal and interest payments through 2016. The capital lease provides an option for the Company to purchase the land and building at the end of the lease for a nominal amount. Total outstanding debt consists of: June 30, December 31, In thousands Effective Rate Maturity 2015 2014 Revolver Loan, due January 31, 2019 1.19 % 2019 $ 40,000 $ 40,000 Capital Lease, land and building, St. Nazaire, France 5.44 % 2016 555 893 Capital Lease, manufacturing equipment, Hamptonville, North Carolina 5.00 % 2017 22 37 40,577 40,930 Less portion due within one year (571 ) (615 ) Total long-term debt $ 40,006 $ 40,315 The carrying value of the Company’s Amended Credit Facility approximates fair value given the variable rate nature of the debt. As such this debt would be classified as a Level 2 liability within the fair value hierarchy. The weighted average interest rate on long-term debt was 1.4% for the six months ended June 30, 2015 and 1.5% for the year ended December 31, 2014 .</t>
  </si>
  <si>
    <t>Capital Stock</t>
  </si>
  <si>
    <t>Equity [Abstract]</t>
  </si>
  <si>
    <t>Capital Stock At the 2015 Annual Meeting of Shareholders in April 2015, the Company's shareholders approved an amendment to the Company's Restated Articles of Incorporation as detailed below: Preferred Stock — The Company decreased the par value of its preferred stock from $1.00 to $0.01 . None of the 500,000 authorized shares have been issued. Common Stock — The Company decreased the per share par value of its common stock from $0.10 to $0.01 . The Company reclassified approximately $2.2 million from common stock to capital in excess of par value as a result of the change in par value.</t>
  </si>
  <si>
    <t>Equity Compensation Plans</t>
  </si>
  <si>
    <t>Disclosure of Compensation Related Costs, Share-based Payments [Abstract]</t>
  </si>
  <si>
    <t>Equity Compensation Plans As of June 30, 2015 ,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hareholders on April 27, 2012, authorizes 1.75 million shares of common stock for awards. The 2012 Plan also authorizes an additional 1.2 million shares of common stock to the extent awards granted under prior stock plans that were outstanding as of April 27, 2012 are forfeited. The 2012 Plan provides for the following types of awards: options, restricted stock, restricted stock units and other stock-based awards. The Company incurred compensation expense of $0.8 million and $0.7 million for the quarters ended June 30, 2015 and June 30, 2014 , respectively, and $1.5 million and $1.3 million for the six months ended June 30, 2015 and June 30, 2014 , respectively, for the Plans, including restricted stock awards. No compensation costs were capitalized as part of inventory. Stock Options The following table is a summary of outstanding and exercisable options as of June 30, 2015 : In thousands except per share amounts and years Shares Weighted- Average Exercise Price Weighted- Average Remaining Contractual Term (years) Aggregate Intrinsic Value Outstanding at June 30, 2015 435 $ 15.08 6.5 $ 6,303 Exercisable at June 30, 2015 222 $ 9.74 4.6 $ 4,396 Expected to Vest at June 30, 2015 201 $ 20.58 8.5 $ 1,805 There were no stock options granted and 42,464 stock options exercised during the quarter ended June 30, 2015 and no stock options granted and 102,046 stock options exercised during the six months ended June 30, 2015 . The amount of cash received from the exercise of stock options was $0.5 million during the quarter ended June 30, 2015 and $1.1 million during the six months ended June 30, 2015 . The intrinsic value of stock options exercised was $0.7 million with a tax benefit of $0.3 million during the quarter ended June 30, 2015 and the intrinsic value of stock options exercised was $1.9 million with a tax benefit of $0.6 million during the six months ended June 30, 2015 . There were no stock options granted and 45,929 stock options exercised during the quarter ended June 30, 2014 and no stock options granted and 91,217 stock options exercised during the six months ended June 30, 2014. The amount of cash received from the exercise of stock options was $0.4 million during the quarter ended June 30, 2014 and $0.8 million during the six months ended June 30, 2014. The intrinsic value of stock options exercised was $0.8 million with a tax benefit of $0.3 million during the quarter ended June 30, 2014 and the intrinsic value of stock options exercised was $1.3 million with a tax benefit of $0.5 million during the six months ended June 30, 2014. At June 30, 2015 , the total unrecognized compensation cost related to non-vested stock option awards was approximately $1.1 million , with a weighted average expected amortization period of 2.8 years . Restricted Stock Restricted stock includes both performance-based and time-based awards. There were no time-based or performance-based restricted shares granted during the quarter and six months ended June 30, 2015 . There were no performance-based shares that vested during the quarter and six months ended June 30, 2015 . There were 10,321 time-based shares that vested during the six months ended June 30, 2015 . There were 28,769 time-based restricted shares granted during the six months ended June 30, 2014. There were 138,000 performance-based restricted shares granted during the six months ended June 30, 2014, which have a 2016 earnings per share target. During the six months ended June 30 2014, there were 64,200 performance-based shares that vested in accordance with Plan provisions. There were 3,000 time-based restricted shares that vested during the six months ended June 30, 2014 . At June 30, 2015 , there were 303,265 unvested restricted stock awards with total unrecognized compensation cost related to these awards of $3.2 million with a weighted average expected amortization period of 1.8 years . Compensation expense for performance based awards is recorded based on management’s assessment of the probability of achieving the performance goals and service period.</t>
  </si>
  <si>
    <t>Stock Repurchases</t>
  </si>
  <si>
    <t>Stock Repurchases In April 2012, the Company’s Board of Directors approved a stock repurchase program ("Repurchase Program”), which authorized the Company to repurchase up to 1.0 million shares of its common stock. The Company repurchased 267,089 shares of its common stock at an average price of $31.18 per share for an aggregate purchase price of approximately $8.3 million during the six months ended June 30, 2015 under the Repurchase Program. As of June 30, 2015 , there were no shares remaining and authorized for repurchase under the Repurchase Program. Since inception, the Company paid an average price of $18.20 per share for an aggregate purchase price of approximately $18.2 million for the repurchase of all 1.0 million shares under the Repurchase Program. During the six months ended June 30, 2015 , the Company purchased 3,891 shares of common stock valued at $0.1 million , through withholding, pursuant to provisions in agreements with recipients of restricted stock granted under the Company’s equity compensation plans, which allow the Company to withhold the number of shares having fair value equal to each recipient’s tax withholding due.</t>
  </si>
  <si>
    <t>Employer Sponsored Benefit Plans</t>
  </si>
  <si>
    <t>Compensation and Retirement Disclosure [Abstract]</t>
  </si>
  <si>
    <t>Employer Sponsored Benefit Plans As of June 30, 2015 , the Company maintains a defined benefit pension plan that covers certain domestic Lydall employees (“domestic pension plan”) that is closed to new employees and benefits are no longer accruing. The domestic pension plan is noncontributory and benefits are based on either years of service or eligible compensation paid while a participant is in the plan. The Company’s funding policy is to fund not less than the ERISA minimum funding standard and not more than the maximum amount that can be deducted for federal income tax purposes. The Company expects to contribute approximately $5.9 million in cash to its domestic pension plan in 2015. Contributions of $0.3 million were made during the second quarter and six months ended June 30, 2015 . Contributions of $0.4 million were made during the second quarter of 2014 and $3.4 million were made for the six months ended June 30, 2014 . The following is a summary of the components of net periodic benefit cost, which is recorded primarily within selling, product development and administrative expenses, for the domestic pension plan for the quarters and six months ended June 30, 2015 and 2014 : Quarter Ended Six Months Ended In thousands 2015 2014 2015 2014 Components of net periodic benefit cost Interest cost $ 517 $ 665 $ 1,033 $ 1,331 Expected return on assets (590 ) (793 ) (1,180 ) (1,587 ) Amortization of actuarial loss 224 180 449 360 Net periodic benefit cost $ 151 $ 52 $ 302 $ 104</t>
  </si>
  <si>
    <t>Income Taxes</t>
  </si>
  <si>
    <t>Income Tax Disclosure [Abstract]</t>
  </si>
  <si>
    <t>Income Taxes The Company’s effective tax rate was 33.6% and 31.3% for the quarters ended June 30, 2015 and 2014 , respectively, and 35.1% and 38.2% for the six months ended June 30, 2015 and 2014 , respectively. The difference in the Company's effective tax rate for the quarter ended June 30, 2015 compared to the quarter ended June 30, 2014 was primarily due to a less favorable mix of earnings in the second quarter of 2015 compared to the second quarter of 2014 derived from countries with lower tax rates compared to that of the United States, including the impact of valuation allowances on certain foreign deferred tax assets. The Company's effective tax rate for the six months ended June 30, 2014 was negatively impacted by discrete income tax charges of approximately $1.0 million primarily for non-deductible transaction related expenses associated with the acquisition of the Industrial Filtration business.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France, Germany, China, the United Kingdom and the Netherlands. With few exceptions, the Company is no longer subject to U.S. federal examinations for years before 2010, state and local examinations for years before 2002, and non-U.S. income tax examinations for years before 2003. The Company’s effective tax rates in future periods could be affected by earnings being lower or higher than anticipated in countries where tax rates differ from the United States federal rate, the relative impact of permanent tax adjustments on higher or lower earnings from domestic operations, changes in net deferred tax asset valuation allowances, the impact of the completion of acquisitions or divestitures, changes in tax rates or tax laws and the completion of tax audits.</t>
  </si>
  <si>
    <t>Earnings Per Share</t>
  </si>
  <si>
    <t>Earnings Per Share [Abstract]</t>
  </si>
  <si>
    <t>Earnings Per Share For the quarters and six months ended June 30, 2015 and 2014 , basic earnings per share were computed by dividing net income by the weighted average number of shares of common stock outstanding during the period. Unexercised stock options and unvested restricted shares are excluded from this calculation but are included in the diluted earnings per share calculation using the treasury stock method as long as their effect is not antidilutive. The following table provides a reconciliation of weighted-average shares used to determine basic and diluted earnings per share. Quarter Ended Six Months Ended In thousands 2015 2014 2015 2014 Basic average common shares outstanding 16,681 16,618 16,759 16,580 Effect of dilutive options and restricted stock awards 267 362 296 345 Diluted average common shares outstanding 16,948 16,980 17,055 16,925 For the quarter ended June 30, 2015 , stock options for 0.1 million shares of common stock, were not considered in computing diluted earnings per common share because they were antidilutive. For the quarter ended June 30, 2014, there were minimal stock options that were not considered in computing diluted earnings per common share. For the six months ended June 30, 2015 and 2014 , stock options for 0.1 million and 0.1 million shares of common stock, respectively, were not considered in computing diluted earnings per common share because they were antidilutive.</t>
  </si>
  <si>
    <t>Segment Information</t>
  </si>
  <si>
    <t>Segment Reporting [Abstract]</t>
  </si>
  <si>
    <t>Segment Information On February 20, 2014, the Company acquired the Industrial Filtration business from Andrew Industries Limited, which is being reported as a separate reportable segment since the acquisition date. Segment information is consistent with how management reviews the businesses, makes investing and resource allocation decisions and assesses operating performance. The Company’s reportable segments are Performance Materials, Industrial Filtration, Thermal/Acoustical Metals, and Thermal/Acoustical Fibers. Other Products and Services (“OPS”) included Life Sciences Vital Fluids, which was sold on January 30, 2015. Performance Materials Segment The Performance Materials segment includes filtration media solutions primarily for air, fluid power, and industrial applications (“Filtration”), air and liquid life science applications (“Life Sciences Filtration”), and thermal insulation solutions for building products, appliances, and energy and industrial markets (“Thermal Insulation”). Filtration products include LydAir ® MG (Micro-Glass) Air Filtration Media, LydAir ® MB (Melt Blown) Air Filtration Media, LydAir ® SC (Synthetic Composite) Air Filtration Media, and Arioso™ Membrane Composite Media. These products constitute the critical media component of clean-air systems for applications in clean-space, commercial, industrial and residential HVAC, power generation, and industrial processes. Lydall has leveraged its extensive technical expertise and applications knowledge into a suite of media products covering the vast liquid filtration landscape across the engine and industrial fields. The LyPore ® Liquid Filtration Media series address a variety of application needs in fluid power including hydraulic filters, air-water and air-oil coalescing, industrial fluid processes and diesel fuel filtration. Industrial Filtration Segment The Industrial Filtration segment includes non-woven felt media and filter bags used primarily in industrial air and liquid filtration applications. Non-woven filter media is the most commonly used filter technology to satisfy increasing emission control regulations in a wide range of industries, including power, cement, steel, asphalt, incineration, mining, food, and pharmaceutical. The business also produces non-woven media that is used in automotive and other commercial applications. Industrial Filtration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traditional scrim supported filtration felts. Industrial Filtration also offers extensive finishing and coating capabilities which provide custom engineered properties tailored to meet the most demanding filtration applications. The business leverages a wide range of fiber types and extensive technical capabilities to provide filtration products that meet our customers’ needs across a variety of applications providing both high filtration performance and durability. Thermal/Acoustical Metals Segment The Thermal/Acoustical Metals segment offers a full range of innovative engineered products to assist in noise and heat abatement within the transportation sector. Lydall products are found in the underbody (tunnel, fuel tank, exhaust, rear muffler and spare tire) and under hood (engine compartment, turbo charger, and manifolds) of cars, trucks, SUVs, heavy duty trucks and recreational vehicles. Thermal/Acoustical Metals segment products are stamped metal combinations which provide thermal and acoustical shielding solutions for the global automotive and truck markets. Thermal/Acoustical Metals products include AMS ®, which is an all metal shield designed to be used in various vehicle applications, and Direct Exhaust Mount Heat shields, which are mounted to high temperature surfaces like exhaust down-pipes or engine manifolds using aluminized and stainless steel with high performance heat absorbing materials. Additionally, a patented CLD (constraint layer damped) material is a lightweight material with characteristics to reduce vibration and parasitic noise on powertrain mounted heat shields. Thermal/Acoustical Fibers Segment The Thermal/Acoustical Fibers segment offers a full line of innovative engineered products to assist in noise and heat abatement within the transportation sector. Lydall products are found in the interior (dash insulators, cabin flooring), underbody (wheel well, aerodynamic belly pan, fuel tank, exhaust) and under hood (engine compartment) of cars, trucks, SUVs, heavy duty trucks and recreational vehicles. Thermal/Acoustical Fibers segment products offer thermal and acoustical insulating solutions comprised of organic and inorganic fiber composites for the automotive and truck markets primarily in North America. Lydall’s dBCore ® is a lightweight acoustical composite that emphasizes absorption principles over heavy-mass type systems. Lydall’s dBLyte ® is a high-performance acoustical barrier with sound absorption and blocking properties and can be used throughout a vehicle’s interior to minimize intrusive noise from an engine compartment and road. Lydall’s ZeroClearance ® is an innovative thermal solution that utilizes an adhesive backing for attachment and is used to protect vehicle components from excessive heat. Lydall’s specially engineered products provide a solution that provides weight reduction, superior noise suppression, and increased durability over conventional designs. Thermal/Acoustical Metals segment and Thermal/Acoustical Fibers segment operating results include allocations of certain costs shared between the segments. Other Products and Services The Life Sciences Vital Fluids business offered specialty products for blood filtration devices, blood transfusion single-use containers and the design and manufacture of single-use solutions for cell growth, frozen storage and fluid handling, as well as equipment for bioprocessing applications. On January 30, 2015, the Company sold all of the outstanding shares of common stock of its Life Sciences Vital Fluids business for a cash purchase price of $30.1 million (including a $0.2 million post-closing adjustment). The disposition was completed pursuant to a Stock Purchase and Sale Agreement, dated January 30, 2015, by and among the Company, and the Buyer. The Company recognized an after tax gain on the sale of this business of approximately $11.8 million in the first quarter of 2015. The tables below present net sales and operating income by segment for the quarters and six months ended June 30, 2015 and 2014 , and also a reconciliation of total segment net sales and operating income to total consolidated net sales and operating income. Consolidated net sales by segment: Quarter Ended Six Months Ended In thousands 2015 2014 (1) 2015 (2) 2014 Performance Materials Segment: Filtration $ 16,476 $ 19,546 $ 31,543 $ 37,419 Thermal Insulation 7,039 7,993 14,524 16,521 Life Sciences Filtration 2,517 3,713 5,023 6,165 Performance Materials Segment net sales 26,032 31,252 51,090 60,105 Industrial Filtration Segment: Industrial Filtration 35,902 34,135 70,102 51,791 Industrial Filtration net sales 35,902 34,135 70,102 51,791 Thermal/Acoustical Metals Segment: Metal parts 36,359 38,701 71,381 75,726 Tooling 5,073 4,638 8,166 10,069 Thermal/Acoustical Metals Segment net sales 41,432 43,339 79,547 85,795 Thermal/Acoustical Fibers Segment: Fiber parts 35,287 34,662 65,698 64,984 Tooling 183 1,646 889 3,837 Thermal/Acoustical Fibers Segment net sales 35,470 36,308 66,587 68,821 Other Products and Services: Life Sciences Vital Fluids — 4,864 1,671 9,588 Other Products and Services net sales — 4,864 1,671 9,588 Eliminations and Other (4,275 ) (1,105 ) (7,130 ) (2,081 ) Consolidated Net Sales $ 134,561 $ 148,793 $ 261,867 $ 274,019 Operating income by segment: Quarter Ended Six Months Ended In thousands 2015 2014 (1) 2015 (2) 2014 Performance Materials $ 2,265 $ 3,566 $ 3,571 $ 5,429 Industrial Filtration 4,552 2,198 7,706 2,984 Thermal/Acoustical Metals 4,853 2,564 8,434 6,217 Thermal/Acoustical Fibers 10,544 9,279 17,637 16,620 Other Products and Services — 286 118 706 Corporate Office Expenses (5,185 ) (5,320 ) (10,359 ) (11,757 ) Consolidated Operating Income $ 17,029 $ 12,573 $ 27,107 $ 20,199 (1) Other Products and Services reports results for the period preceding the date of disposition of January 30, 2015. (2) Industrial Filtration segment reports results for the period following the date of acquisition of February 20, 2014 through June 30, 2014.</t>
  </si>
  <si>
    <t>Commitments and Contingencies Disclosure [Abstract]</t>
  </si>
  <si>
    <t>Commitments and Contingencies The Company is subject to legal proceedings, claims, investigations and inquiries that arise in the ordinary course of business such as, but not limited to, actions with respect to commercial, intellectual property, employment, personal injury and environmental matters. While the outcome of any matter is inherently uncertain and the Company cannot be sure that it will prevail in any of the cases, subject to the matter referenced below, the Company is not aware of any matters pending that are expected to be material with respect to the Company’s business, financial position, results of operations or cash flows. Lydall Gerhardi GmbH &amp; Co. KG ("Lydall Gerhardi"), which is an indirect wholly-owned subsidiary of the Company and part of the Thermal/Acoustical Metals segment, is cooperating with the German Federal Cartel Office (Bundeskartellamt) in connection with an investigation, initiated in the second quarter of 2014, relating to possible violations of German anti-trust laws by and among certain European automotive heat shield manufacturers, including Lydall Gerhardi. The Company conducted an internal investigation utilizing outside counsel. In the course of this internal investigation, the Company has discovered instances of inappropriate conduct by certain German employees of Lydall Gerhardi. The Company has disclosed its findings in an application for leniency submitted to the German Federal Cartel Office on July 22, 2014. The Company is continuing its internal investigation and has taken, and will continue to take, remedial actions. The German Federal Cartel Office has wide discretion in fixing the amount of a fine, up to a maximum fine of ten percent ( 10% ) of the Company’s annual revenue of the year preceding the year in which the fine is imposed. The Company believes a loss is probable. However, in light of the uncertainties and variables involved, the Company is unable to estimate either the timing or the amount of the loss associated with this matter. There can be no assurance that this matter will not have a material adverse effect on the Company.</t>
  </si>
  <si>
    <t>Changes in Accumulated Other Comprehensive Income (Loss)</t>
  </si>
  <si>
    <t>Accumulated Other Comprehensive Income (Loss), Net of Tax [Abstract]</t>
  </si>
  <si>
    <t>Changes in Accumulated Other Comprehensive Income (Loss) The following table discloses the changes by classification within accumulated other comprehensive income (loss) for the periods ended June 30, 2015 and 2014 : In thousands Foreign Currency Translation Adjustment Defined Benefit Pension Adjustment Total Accumulated Other Comprehensive (Loss) Income Balance at December 31, 2013 $ 6,128 $ (14,972 ) $ (8,844 ) Other Comprehensive loss (3 ) — (3 ) Amounts reclassified from accumulated other comprehensive income (a) — 223 223 Balance at June 30, 2014 6,125 (14,749 ) (8,624 ) Balance at December 31, 2014 (6,586 ) (17,575 ) (24,161 ) Other Comprehensive loss (5,987 ) — (5,987 ) Amounts reclassified from accumulated other comprehensive income (a) — 274 274 Balance at June 30, 2015 $ (12,573 ) $ (17,301 ) $ (29,874 ) (a) Amount represents amortization of actuarial losses, a component of net periodic benefit cost. This amount was $0.3 million net of $0.2 million tax benefit and $0.2 million net of a $0.1 million tax benefit for the six months ended June 30, 2015 and 2014 , respectively. For the quarters ended June 30, 2015 and 2014 , this amount was $0.1 million net of a $0.1 million tax benefit.</t>
  </si>
  <si>
    <t>Acquisition and Divestiture (Tables)</t>
  </si>
  <si>
    <t>Schedule of Recognized Identified Assets Acquired and Liabilities Assumed</t>
  </si>
  <si>
    <t>The following table summarizes the fair values of identifiable assets acquired and liabilities assumed at the date of the acquisition: In thousands Cash $ 7,493 Accounts Receivable 26,779 Inventory 25,046 Other current assets 2,894 Property, plant and equipment 38,780 Deferred Taxes 2,501 Intangible assets (Note 4) 5,596 Goodwill (Note 4) 3,943 Total assets acquired 113,032 Other liabilities (18,002 ) Deferred taxes (8,130 ) Total liabilities assumed (26,132 ) Net assets acquired $ 86,900</t>
  </si>
  <si>
    <t>Business Acquisition, Pro Forma Information</t>
  </si>
  <si>
    <t>The following table reflects the unaudited pro forma operating results of the Company for the quarter and six months ended June 30, 2014 , which give effect to the acquisition of Industrial Filtration as if it had occurred on January 1, 2013. The pro forma information includes the historical financial results of the Company and Industrial Filtration. The pro forma results are not necessarily indicative of the operating results that would have occurred had the acquisition been effective January 1, 2013, nor are they intended to be indicative of results that may occur in the future. The pro forma information does not include the effects of any synergies related to the acquisition. (Unaudited Pro Forma) (Unaudited Pro Forma) Quarter Ended Six Months Ended In thousands 2014 2014 Net Sales $ 148,793 $ 291,535 Net Income $ 8,679 $ 16,155 Earnings per share: Basic $ 0.52 $ 0.97 Diluted $ 0.51 $ 0.95</t>
  </si>
  <si>
    <t>Inventories (Tables)</t>
  </si>
  <si>
    <t>Inventories as of June 30, 2015 and December 31, 2014 were as follows: In thousands June 30, December 31, Raw materials $ 22,705 $ 21,248 Work in process 19,136 15,753 Finished goods 14,976 15,348 56,817 52,349 Less: Progress billings (1,243 ) (1,108 ) Total inventories $ 55,574 $ 51,241</t>
  </si>
  <si>
    <t>Goodwill and Other Intangible Assets (Tables)</t>
  </si>
  <si>
    <t>Changes in Carrying Amount of Goodwill by Segment</t>
  </si>
  <si>
    <t>The changes in the carrying amount of goodwill by segment as of and for the six months ended June 30, 2015 were as follows: December 31, Currency translation adjustments Other Activity June 30, 2015 In thousands Performance Materials $ 13,340 $ (342 ) $ — $ 12,998 Industrial Filtration 3,943 — — 3,943 Other Products and Services 4,660 — (4,660 ) — Total goodwill $ 21,943 $ (342 ) $ (4,660 ) $ 16,941</t>
  </si>
  <si>
    <t>Amortization of the Company's Acquired Intangible Assets other than Goodwill</t>
  </si>
  <si>
    <t>The table below presents the gross carrying amount and, as applicable, the accumulated amortization of the Company’s acquired intangible assets other than goodwill included in “Other intangible assets, net” in the Condensed Consolidated Balance Sheets as of June 30, 2015 and December 31, 2014 : June 30, 2015 December 31, 2014 In thousands Gross Carrying Amount Accumulated Amortization Gross Carrying Amount Accumulated Amortization Amortized intangible assets License agreements $ 782 $ (782 ) $ 818 $ (818 ) Technology 2,500 (226 ) 2,500 (143 ) Customer Relationships 2,483 (309 ) 2,477 (195 ) Patents 5,611 (3,197 ) 6,037 (3,274 ) Other 623 (233 ) 691 (252 ) Total amortized intangible assets $ 11,999 $ (4,747 ) $ 12,523 $ (4,682 )</t>
  </si>
  <si>
    <t>Long-term Debt and Financing Arrangements (Tables)</t>
  </si>
  <si>
    <t>Schedule of Maturities of Long-term Debt</t>
  </si>
  <si>
    <t>Total outstanding debt consists of: June 30, December 31, In thousands Effective Rate Maturity 2015 2014 Revolver Loan, due January 31, 2019 1.19 % 2019 $ 40,000 $ 40,000 Capital Lease, land and building, St. Nazaire, France 5.44 % 2016 555 893 Capital Lease, manufacturing equipment, Hamptonville, North Carolina 5.00 % 2017 22 37 40,577 40,930 Less portion due within one year (571 ) (615 ) Total long-term debt $ 40,006 $ 40,315</t>
  </si>
  <si>
    <t>Equity Compensation Plans (Tables)</t>
  </si>
  <si>
    <t>Summary Of Outstanding And Exercisable Options</t>
  </si>
  <si>
    <t>The following table is a summary of outstanding and exercisable options as of June 30, 2015 : In thousands except per share amounts and years Shares Weighted- Average Exercise Price Weighted- Average Remaining Contractual Term (years) Aggregate Intrinsic Value Outstanding at June 30, 2015 435 $ 15.08 6.5 $ 6,303 Exercisable at June 30, 2015 222 $ 9.74 4.6 $ 4,396 Expected to Vest at June 30, 2015 201 $ 20.58 8.5 $ 1,805</t>
  </si>
  <si>
    <t>Employer Sponsored Benefit Plans (Tables)</t>
  </si>
  <si>
    <t>Summary of The Components of Net Periodic Benefit Cost for the Domestic Pension Plan</t>
  </si>
  <si>
    <t>The following is a summary of the components of net periodic benefit cost, which is recorded primarily within selling, product development and administrative expenses, for the domestic pension plan for the quarters and six months ended June 30, 2015 and 2014 : Quarter Ended Six Months Ended In thousands 2015 2014 2015 2014 Components of net periodic benefit cost Interest cost $ 517 $ 665 $ 1,033 $ 1,331 Expected return on assets (590 ) (793 ) (1,180 ) (1,587 ) Amortization of actuarial loss 224 180 449 360 Net periodic benefit cost $ 151 $ 52 $ 302 $ 104</t>
  </si>
  <si>
    <t>Earnings Per Share (Tables)</t>
  </si>
  <si>
    <t>Reconciliation of Weighted Average Shares Used to Determine Basic and Diluted Earnings Per Share</t>
  </si>
  <si>
    <t>The following table provides a reconciliation of weighted-average shares used to determine basic and diluted earnings per share. Quarter Ended Six Months Ended In thousands 2015 2014 2015 2014 Basic average common shares outstanding 16,681 16,618 16,759 16,580 Effect of dilutive options and restricted stock awards 267 362 296 345 Diluted average common shares outstanding 16,948 16,980 17,055 16,925</t>
  </si>
  <si>
    <t>Segment Information (Tables)</t>
  </si>
  <si>
    <t>Consolidated Net Sales by Segment</t>
  </si>
  <si>
    <t>The tables below present net sales and operating income by segment for the quarters and six months ended June 30, 2015 and 2014 , and also a reconciliation of total segment net sales and operating income to total consolidated net sales and operating income. Consolidated net sales by segment: Quarter Ended Six Months Ended In thousands 2015 2014 (1) 2015 (2) 2014 Performance Materials Segment: Filtration $ 16,476 $ 19,546 $ 31,543 $ 37,419 Thermal Insulation 7,039 7,993 14,524 16,521 Life Sciences Filtration 2,517 3,713 5,023 6,165 Performance Materials Segment net sales 26,032 31,252 51,090 60,105 Industrial Filtration Segment: Industrial Filtration 35,902 34,135 70,102 51,791 Industrial Filtration net sales 35,902 34,135 70,102 51,791 Thermal/Acoustical Metals Segment: Metal parts 36,359 38,701 71,381 75,726 Tooling 5,073 4,638 8,166 10,069 Thermal/Acoustical Metals Segment net sales 41,432 43,339 79,547 85,795 Thermal/Acoustical Fibers Segment: Fiber parts 35,287 34,662 65,698 64,984 Tooling 183 1,646 889 3,837 Thermal/Acoustical Fibers Segment net sales 35,470 36,308 66,587 68,821 Other Products and Services: Life Sciences Vital Fluids — 4,864 1,671 9,588 Other Products and Services net sales — 4,864 1,671 9,588 Eliminations and Other (4,275 ) (1,105 ) (7,130 ) (2,081 ) Consolidated Net Sales $ 134,561 $ 148,793 $ 261,867 $ 274,019</t>
  </si>
  <si>
    <t>Operating Income by Segment</t>
  </si>
  <si>
    <t>Operating income by segment: Quarter Ended Six Months Ended In thousands 2015 2014 (1) 2015 (2) 2014 Performance Materials $ 2,265 $ 3,566 $ 3,571 $ 5,429 Industrial Filtration 4,552 2,198 7,706 2,984 Thermal/Acoustical Metals 4,853 2,564 8,434 6,217 Thermal/Acoustical Fibers 10,544 9,279 17,637 16,620 Other Products and Services — 286 118 706 Corporate Office Expenses (5,185 ) (5,320 ) (10,359 ) (11,757 ) Consolidated Operating Income $ 17,029 $ 12,573 $ 27,107 $ 20,199 (1) Other Products and Services reports results for the period preceding the date of disposition of January 30, 2015. (2) Industrial Filtration segment reports results for the period following the date of acquisition of February 20, 2014 through June 30, 2014.</t>
  </si>
  <si>
    <t>Changes in Accumulated Other Comprehensive Income (Loss) (Tables)</t>
  </si>
  <si>
    <t>Changes By Classification Within Accumulated Other Comprehensive Income (Loss)</t>
  </si>
  <si>
    <t>The following table discloses the changes by classification within accumulated other comprehensive income (loss) for the periods ended June 30, 2015 and 2014 : In thousands Foreign Currency Translation Adjustment Defined Benefit Pension Adjustment Total Accumulated Other Comprehensive (Loss) Income Balance at December 31, 2013 $ 6,128 $ (14,972 ) $ (8,844 ) Other Comprehensive loss (3 ) — (3 ) Amounts reclassified from accumulated other comprehensive income (a) — 223 223 Balance at June 30, 2014 6,125 (14,749 ) (8,624 ) Balance at December 31, 2014 (6,586 ) (17,575 ) (24,161 ) Other Comprehensive loss (5,987 ) — (5,987 ) Amounts reclassified from accumulated other comprehensive income (a) — 274 274 Balance at June 30, 2015 $ (12,573 ) $ (17,301 ) $ (29,874 ) (a) Amount represents amortization of actuarial losses, a component of net periodic benefit cost. This amount was $0.3 million net of $0.2 million tax benefit and $0.2 million net of a $0.1 million tax benefit for the six months ended June 30, 2015 and 2014 , respectively. For the quarters ended June 30, 2015 and 2014 , this amount was $0.1 million net of a $0.1 million tax benefit.</t>
  </si>
  <si>
    <t>Acquisition and Divestiture (Details) $ in Thousands</t>
  </si>
  <si>
    <t>Feb. 20, 2014USD ($)</t>
  </si>
  <si>
    <t>Cash</t>
  </si>
  <si>
    <t>Accounts Receivable</t>
  </si>
  <si>
    <t>Inventory</t>
  </si>
  <si>
    <t>Other current assets</t>
  </si>
  <si>
    <t>Property, plant and equipment</t>
  </si>
  <si>
    <t>Deferred Taxes</t>
  </si>
  <si>
    <t>Intangible assets</t>
  </si>
  <si>
    <t>Total assets acquired</t>
  </si>
  <si>
    <t>Other liabilities</t>
  </si>
  <si>
    <t>Deferred taxes</t>
  </si>
  <si>
    <t>Total liabilities assumed</t>
  </si>
  <si>
    <t>Net assets acquired</t>
  </si>
  <si>
    <t>Acquisition and Divestiture (Details 1) - Jun. 30, 2014 - USD ($) $ / shares in Units, $ in Thousands</t>
  </si>
  <si>
    <t>Total</t>
  </si>
  <si>
    <t>Net Sales</t>
  </si>
  <si>
    <t>Net Income</t>
  </si>
  <si>
    <t>Acquisition and Divestiture - Divestitures (Details) - USD ($) $ in Thousands</t>
  </si>
  <si>
    <t>Jan. 30, 2015</t>
  </si>
  <si>
    <t>Mar. 31, 2015</t>
  </si>
  <si>
    <t>Income Statement, Balance Sheet and Additional Disclosures by Disposal Groups, Including Discontinued Operations [Line Items]</t>
  </si>
  <si>
    <t>Gain (Loss) on Disposition of Business</t>
  </si>
  <si>
    <t>Vital Fluids [Member]</t>
  </si>
  <si>
    <t>Post closing adjustment to cash purchase price</t>
  </si>
  <si>
    <t>Gain on sale of business, net of tax</t>
  </si>
  <si>
    <t>Acquisition and Divestiture - Additional Information (Detail) - USD ($)</t>
  </si>
  <si>
    <t>Feb. 20, 2014</t>
  </si>
  <si>
    <t>Business Acquisition [Line Items]</t>
  </si>
  <si>
    <t>Cash acquired</t>
  </si>
  <si>
    <t>Borrowings for acquisition of business, amended credit facility</t>
  </si>
  <si>
    <t>Line of credit facility, maximum borrowing capacity</t>
  </si>
  <si>
    <t>Acquisition-related Costs [Member]</t>
  </si>
  <si>
    <t>Revenues</t>
  </si>
  <si>
    <t>Amortization of Acquired Intangible Assets [Member]</t>
  </si>
  <si>
    <t>Andrew Industries Limited [Member]</t>
  </si>
  <si>
    <t>Payments to acquire business</t>
  </si>
  <si>
    <t>Post closing adjustment payment</t>
  </si>
  <si>
    <t>Inventories (Detail) - USD ($) $ in Thousands</t>
  </si>
  <si>
    <t>Inventory, Net [Abstract]</t>
  </si>
  <si>
    <t>Raw materials</t>
  </si>
  <si>
    <t>Work in process</t>
  </si>
  <si>
    <t>Finished goods</t>
  </si>
  <si>
    <t>Gross inventory total</t>
  </si>
  <si>
    <t>Less: Progress billings</t>
  </si>
  <si>
    <t>Total inventories</t>
  </si>
  <si>
    <t>Inventories - Additional Information (Detail) - USD ($) $ in Millions</t>
  </si>
  <si>
    <t>Gross Tooling Inventory</t>
  </si>
  <si>
    <t>Tooling inventory net of progress billings</t>
  </si>
  <si>
    <t>Goodwill and Other Intangible Assets (Detail) $ in Thousands</t>
  </si>
  <si>
    <t>Jun. 30, 2015USD ($)</t>
  </si>
  <si>
    <t>Goodwill [Roll Forward]</t>
  </si>
  <si>
    <t>Beginning Balance</t>
  </si>
  <si>
    <t>Currency translation adjustments</t>
  </si>
  <si>
    <t>Other Activity</t>
  </si>
  <si>
    <t>Ending Balance</t>
  </si>
  <si>
    <t>Performance Materials [Member]</t>
  </si>
  <si>
    <t>Industrial Filtration [Member]</t>
  </si>
  <si>
    <t>Other Products and Services [Member]</t>
  </si>
  <si>
    <t>Goodwill and Other Intangible Assets (Detail 1) - USD ($) $ in Thousands</t>
  </si>
  <si>
    <t>Amortized intangible assets</t>
  </si>
  <si>
    <t>Amortized intangible assets, gross carrying amount</t>
  </si>
  <si>
    <t>Amortized intangible assets, accumulated amortization</t>
  </si>
  <si>
    <t>Licensing Agreements [Member]</t>
  </si>
  <si>
    <t>Technology [Member]</t>
  </si>
  <si>
    <t>Customer Relationships [Member]</t>
  </si>
  <si>
    <t>Patents [Member]</t>
  </si>
  <si>
    <t>Other [Member]</t>
  </si>
  <si>
    <t>Goodwill and Other Intangible Assets - Additional Information (Detail) $ in Thousands</t>
  </si>
  <si>
    <t>Goodwill [Line Items]</t>
  </si>
  <si>
    <t>Changes to goodwill</t>
  </si>
  <si>
    <t>Long-term Debt and Financing Arrangements (Detail) - USD ($) $ in Thousands</t>
  </si>
  <si>
    <t>Debt Instrument [Line Items]</t>
  </si>
  <si>
    <t>Long term debt, including current maturities</t>
  </si>
  <si>
    <t>Less portion due within one year</t>
  </si>
  <si>
    <t>Revolver Loan, due January 31, 2019 [Member]</t>
  </si>
  <si>
    <t>Debt Instrument, Interest Rate, Effective Percentage</t>
  </si>
  <si>
    <t>1.19%</t>
  </si>
  <si>
    <t>Capital Lease, land and building, St. Nazaire, France [Member]</t>
  </si>
  <si>
    <t>5.44%</t>
  </si>
  <si>
    <t>Capital Lease, manufacturing equipment, Hamptonville, North Carolina [Member]</t>
  </si>
  <si>
    <t>5.00%</t>
  </si>
  <si>
    <t>Long-term Debt and Financing Arrangements - Additional Information (Detail)</t>
  </si>
  <si>
    <t>Feb. 18, 2014USD ($)</t>
  </si>
  <si>
    <t>Line of credit facility maximum borrowing capacity increased value</t>
  </si>
  <si>
    <t>Line of credit facility maximum borrowing capacity possible value of increase</t>
  </si>
  <si>
    <t>Credit facility fixed charge coverage ratio</t>
  </si>
  <si>
    <t>Required consolidated leverage ratio as of end of each fiscal quarter</t>
  </si>
  <si>
    <t>Required Consolidated EBITDA</t>
  </si>
  <si>
    <t>Line of credit facility, remaining borrowing capacity</t>
  </si>
  <si>
    <t>Standby letters of credit, outstanding</t>
  </si>
  <si>
    <t>Debt, Weighted Average Interest Rate</t>
  </si>
  <si>
    <t>1.40%</t>
  </si>
  <si>
    <t>1.50%</t>
  </si>
  <si>
    <t>Federal Funds Effective Swap Rate [Member]</t>
  </si>
  <si>
    <t>Basis spread on variable rate</t>
  </si>
  <si>
    <t>0.50%</t>
  </si>
  <si>
    <t>Eurocurrency Rate [Member]</t>
  </si>
  <si>
    <t>1.00%</t>
  </si>
  <si>
    <t>Minimum [Member]</t>
  </si>
  <si>
    <t>Minimum [Member] | Eurocurrency Rate [Member]</t>
  </si>
  <si>
    <t>0.75%</t>
  </si>
  <si>
    <t>Maximum [Member]</t>
  </si>
  <si>
    <t>Maximum [Member] | Eurocurrency Rate [Member]</t>
  </si>
  <si>
    <t>1.75%</t>
  </si>
  <si>
    <t>Domestic Credit Facility [Member]</t>
  </si>
  <si>
    <t>Long-term Debt and Financing Arrangements - Phantom (Details)</t>
  </si>
  <si>
    <t>Fee percentage on unused portion of credit facility</t>
  </si>
  <si>
    <t>0.20%</t>
  </si>
  <si>
    <t>Minimum [Member] | Base Rate [Member]</t>
  </si>
  <si>
    <t>0.15%</t>
  </si>
  <si>
    <t>0.30%</t>
  </si>
  <si>
    <t>Maximum [Member] | Base Rate [Member]</t>
  </si>
  <si>
    <t>Capital Stock (Details) - USD ($) $ / shares in Units, $ in Thousands</t>
  </si>
  <si>
    <t>Apr. 30, 2015</t>
  </si>
  <si>
    <t>Class of Stock [Line Items]</t>
  </si>
  <si>
    <t>Par value of preferred stock</t>
  </si>
  <si>
    <t>Preferred stock, shares issued</t>
  </si>
  <si>
    <t>Preferred stock, authorized shares</t>
  </si>
  <si>
    <t>Par value of common stock</t>
  </si>
  <si>
    <t>Reclassification from common stock to capital in excess of par value</t>
  </si>
  <si>
    <t>Scenario, Adjustment [Member]</t>
  </si>
  <si>
    <t>Equity Compensation Plans (Detail) - Jun. 30, 2015 - USD ($) $ / shares in Units, shares in Thousands, $ in Thousands</t>
  </si>
  <si>
    <t>Shares</t>
  </si>
  <si>
    <t>Outstanding at June 30, 2015</t>
  </si>
  <si>
    <t>Exercisable at June 30, 2015</t>
  </si>
  <si>
    <t>Expected to Vest at June 30, 2015</t>
  </si>
  <si>
    <t>Weighted-Average Exercise Price (usd per share)</t>
  </si>
  <si>
    <t>Weighted- Average Remaining Contractual Term (years)</t>
  </si>
  <si>
    <t>6 years 6 months</t>
  </si>
  <si>
    <t>4 years 7 months</t>
  </si>
  <si>
    <t>8 years 6 months</t>
  </si>
  <si>
    <t>Aggregate Intrinsic Value</t>
  </si>
  <si>
    <t>Equity Compensation Plans - Additional Information (Detail) - USD ($) $ in Millions</t>
  </si>
  <si>
    <t>Apr. 27, 2012</t>
  </si>
  <si>
    <t>Share-based Compensation Arrangement by Share-based Payment Award [Line Items]</t>
  </si>
  <si>
    <t>Stock based compensation expense</t>
  </si>
  <si>
    <t>Share-based Compensation Arrangement by Share-based Payment Award, Options, Grants in Period, Gross</t>
  </si>
  <si>
    <t>Stock Options Exercised</t>
  </si>
  <si>
    <t>Cash received from exercise of stock option</t>
  </si>
  <si>
    <t>Number of options exercised, intrinsic value</t>
  </si>
  <si>
    <t>Intrinsic value of stock options exercised, tax benefit</t>
  </si>
  <si>
    <t>Stock Option Plan 2012 [Member]</t>
  </si>
  <si>
    <t>Share options and restricted shares authorized</t>
  </si>
  <si>
    <t>Additional shares authorized under the plan</t>
  </si>
  <si>
    <t>Time Based Restricted Stock [Member]</t>
  </si>
  <si>
    <t>Restricted shares granted</t>
  </si>
  <si>
    <t>Restricted shares Vested</t>
  </si>
  <si>
    <t>Performance Based Restricted Stock Awards [Member]</t>
  </si>
  <si>
    <t>Time Based Restricted Stock Awards [Member]</t>
  </si>
  <si>
    <t>Restricted Stock [Member]</t>
  </si>
  <si>
    <t>Total unrecognized compensation cost</t>
  </si>
  <si>
    <t>Weighted average expected amortization period</t>
  </si>
  <si>
    <t>2 years 9 months 7 days</t>
  </si>
  <si>
    <t>Unvested restricted stock awards</t>
  </si>
  <si>
    <t>Employee Stock Option [Member]</t>
  </si>
  <si>
    <t>1 year 9 months 15 days</t>
  </si>
  <si>
    <t>Stock Repurchases (Details) - USD ($) $ / shares in Units, $ in Millions</t>
  </si>
  <si>
    <t>38 Months Ended</t>
  </si>
  <si>
    <t>Apr. 30, 2012</t>
  </si>
  <si>
    <t>Share Purchases [Line Items]</t>
  </si>
  <si>
    <t>Stock repurchased during period, shares</t>
  </si>
  <si>
    <t>Aggregate purchase price of shares repurchased</t>
  </si>
  <si>
    <t>Share Repurchase Program Two Thousand and Twelve [Member]</t>
  </si>
  <si>
    <t>Stock repurchase program, number of shares authorized to be repurchased</t>
  </si>
  <si>
    <t>Average cost per share of shares repurchased</t>
  </si>
  <si>
    <t>Shares remaining and authorized for repurchase</t>
  </si>
  <si>
    <t>Employer Sponsored Benefit Plans (Detail) - USD ($) $ in Thousands</t>
  </si>
  <si>
    <t>Components of net periodic benefit cost</t>
  </si>
  <si>
    <t>Interest cost</t>
  </si>
  <si>
    <t>Expected return on assets</t>
  </si>
  <si>
    <t>Amortization of actuarial loss</t>
  </si>
  <si>
    <t>Net periodic benefit cost</t>
  </si>
  <si>
    <t>Employer Sponsored Benefit Plans - Additional Information (Detail) - USD ($) $ in Millions</t>
  </si>
  <si>
    <t>Expected domestic pension plan contribution in current year</t>
  </si>
  <si>
    <t>Contributions made for domestic pension plan</t>
  </si>
  <si>
    <t>Income Taxes - Additional Information (Detail) - USD ($) $ in Millions</t>
  </si>
  <si>
    <t>Effective tax rate for income from continuing operations</t>
  </si>
  <si>
    <t>33.60%</t>
  </si>
  <si>
    <t>31.30%</t>
  </si>
  <si>
    <t>35.10%</t>
  </si>
  <si>
    <t>38.20%</t>
  </si>
  <si>
    <t>Discrete tax charges</t>
  </si>
  <si>
    <t>Earnings Per Share (Detail) - shares shares in Thousands</t>
  </si>
  <si>
    <t>Basic average common shares outstanding (in shares)</t>
  </si>
  <si>
    <t>Effect of dilutive options and restricted stock awards (in shares)</t>
  </si>
  <si>
    <t>Diluted average common shares outstanding (in shares)</t>
  </si>
  <si>
    <t>Earnings Per Share - Additional Information (Detail) - shares shares in Millions</t>
  </si>
  <si>
    <t>Shares excluded from computation of diluted earnings per share (in shares)</t>
  </si>
  <si>
    <t>Segment Information (Detail) - USD ($) $ in Thousands</t>
  </si>
  <si>
    <t>Segment Reporting, Revenue Reconciling Item [Line Items]</t>
  </si>
  <si>
    <t>Performance Materials [Member] | Industrial Filtration [Member]</t>
  </si>
  <si>
    <t>Performance Materials [Member] | Thermal Insulation [Member]</t>
  </si>
  <si>
    <t>Performance Materials [Member] | Life Sciences Filtration [Member]</t>
  </si>
  <si>
    <t>Industrial Filtration Segment [Member]</t>
  </si>
  <si>
    <t>Industrial Filtration Segment [Member] | Industrial Filtration [Member]</t>
  </si>
  <si>
    <t>Thermal/Acoustical Metals Segment [Member]</t>
  </si>
  <si>
    <t>Thermal/Acoustical Metals Segment [Member] | Metal Parts [Member]</t>
  </si>
  <si>
    <t>Thermal/Acoustical Metals Segment [Member] | Tooling [Member]</t>
  </si>
  <si>
    <t>Thermal/Acoustical Fibers Segment [Member]</t>
  </si>
  <si>
    <t>Thermal/Acoustical Fibers Segment [Member] | Tooling [Member]</t>
  </si>
  <si>
    <t>Thermal/Acoustical Fibers Segment [Member] | Fiber Parts [Member]</t>
  </si>
  <si>
    <t>Other Products and Services [Member] | Life Sciences Vital Fluids [Member]</t>
  </si>
  <si>
    <t>Intersegment Eliminations [Member]</t>
  </si>
  <si>
    <t>Segment Information (Detail 1) - USD ($) $ in Thousands</t>
  </si>
  <si>
    <t>Segment Reporting, Reconciling Item for Operating Profit (Loss) from Segment to Consolidated [Line Items]</t>
  </si>
  <si>
    <t>Consolidated Operating Income</t>
  </si>
  <si>
    <t>Corporate Office Expenses [Member]</t>
  </si>
  <si>
    <t>Segment Information - Narrative (Details) - USD ($) $ in Thousands</t>
  </si>
  <si>
    <t>Commitments and Contingencies (Details)</t>
  </si>
  <si>
    <t>Lydall Gerhardi [Member] | Unfavorable Regulatory Action [Member]</t>
  </si>
  <si>
    <t>Loss Contingencies [Line Items]</t>
  </si>
  <si>
    <t>Maximum potential fine, percent of revenue</t>
  </si>
  <si>
    <t>10.00%</t>
  </si>
  <si>
    <t>Changes in accumulated other comprehensive income (loss) (Detail) - USD ($) $ in Thousands</t>
  </si>
  <si>
    <t>Accumulated Other Comprehensive Income (Loss), Net of Tax [Roll Forward]</t>
  </si>
  <si>
    <t>Other Comprehensive loss</t>
  </si>
  <si>
    <t>Amounts reclassified from accumulated other comprehensive income</t>
  </si>
  <si>
    <t>Accumulated Translation Adjustment [Member]</t>
  </si>
  <si>
    <t>Accumulated Defined Benefit Plans Adjustment [Member]</t>
  </si>
  <si>
    <t>Amount represents amortization of actuarial losses, a component of net periodic benefit cost. This amount was $0.3 million net of $0.2 million tax benefit and $0.2 million net of a $0.1 million tax benefit for the six months ended June 30, 2015 and 2014, respectively. For the quarters ended June 30, 2015 and 2014, this amount was $0.1 million net of a $0.1 million tax benefit.</t>
  </si>
  <si>
    <t>Changes in accumulated other comprehensive income (loss) - Additional Information (Detail) - USD ($) $ in Millions</t>
  </si>
  <si>
    <t>Amounts reclassified from accumulated other comprehensive income, pension and other postretirement plans, net of tax</t>
  </si>
  <si>
    <t>Amounts reclassified from accumulated other comprehensive income, pension and other postretirement plans, tax</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C10" t="n">
        <v>17009488</v>
      </c>
    </row>
    <row spans="1:3" r="11">
      <c s="4" r="A11" t="s">
        <v>17</v>
      </c>
      <c s="4" r="B11" t="s">
        <v>18</v>
      </c>
    </row>
    <row spans="1:3" r="12">
      <c s="4" r="A12" t="s">
        <v>19</v>
      </c>
      <c s="5" r="B12" t="n">
        <v>60977</v>
      </c>
    </row>
    <row spans="1:3" r="13">
      <c s="4" r="A13" t="s">
        <v>20</v>
      </c>
      <c s="4" r="B13" t="s">
        <v>21</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3</v>
      </c>
      <c s="2" r="B1" t="s">
        <v>1</v>
      </c>
    </row>
    <row spans="1:2" r="2">
      <c s="2" r="B2" t="s">
        <v>2</v>
      </c>
    </row>
    <row spans="1:2" r="3">
      <c s="3" r="A3" t="s">
        <v>138</v>
      </c>
    </row>
    <row spans="1:2" r="4">
      <c s="4" r="A4" t="s">
        <v>143</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82</v>
      </c>
      <c s="2" r="B1" t="s">
        <v>1</v>
      </c>
    </row>
    <row spans="1:2" r="2">
      <c s="2" r="B2" t="s">
        <v>2</v>
      </c>
    </row>
    <row spans="1:2" r="3">
      <c s="3" r="A3" t="s">
        <v>157</v>
      </c>
    </row>
    <row spans="1:2" r="4">
      <c s="4" r="A4" t="s">
        <v>82</v>
      </c>
      <c s="4" r="B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r="A1" t="s">
        <v>24</v>
      </c>
      <c s="2" r="B1" t="s">
        <v>25</v>
      </c>
      <c s="2" r="D1" t="s">
        <v>1</v>
      </c>
    </row>
    <row spans="1:7" r="2">
      <c s="2" r="B2" t="s">
        <v>2</v>
      </c>
      <c s="2" r="C2" t="s">
        <v>26</v>
      </c>
      <c s="2" r="D2" t="s">
        <v>2</v>
      </c>
      <c s="2" r="F2" t="s">
        <v>26</v>
      </c>
    </row>
    <row spans="1:7" r="3">
      <c s="3" r="A3" t="s">
        <v>27</v>
      </c>
    </row>
    <row spans="1:7" r="4">
      <c s="4" r="A4" t="s">
        <v>28</v>
      </c>
      <c s="7" r="B4" t="n">
        <v>134561</v>
      </c>
      <c s="7" r="C4" t="n">
        <v>148793</v>
      </c>
      <c s="7" r="D4" t="n">
        <v>261867</v>
      </c>
      <c s="4" r="E4" t="s">
        <v>29</v>
      </c>
      <c s="7" r="F4" t="n">
        <v>274019</v>
      </c>
      <c s="4" r="G4" t="s">
        <v>30</v>
      </c>
    </row>
    <row spans="1:7" r="5">
      <c s="4" r="A5" t="s">
        <v>31</v>
      </c>
      <c s="5" r="B5" t="n">
        <v>100672</v>
      </c>
      <c s="5" r="C5" t="n">
        <v>114140</v>
      </c>
      <c s="5" r="D5" t="n">
        <v>200278</v>
      </c>
      <c s="5" r="F5" t="n">
        <v>213167</v>
      </c>
    </row>
    <row spans="1:7" r="6">
      <c s="4" r="A6" t="s">
        <v>32</v>
      </c>
      <c s="5" r="B6" t="n">
        <v>33889</v>
      </c>
      <c s="5" r="C6" t="n">
        <v>34653</v>
      </c>
      <c s="5" r="D6" t="n">
        <v>61589</v>
      </c>
      <c s="5" r="F6" t="n">
        <v>60852</v>
      </c>
    </row>
    <row spans="1:7" r="7">
      <c s="4" r="A7" t="s">
        <v>33</v>
      </c>
      <c s="5" r="B7" t="n">
        <v>16860</v>
      </c>
      <c s="5" r="C7" t="n">
        <v>22080</v>
      </c>
      <c s="5" r="D7" t="n">
        <v>34482</v>
      </c>
      <c s="5" r="F7" t="n">
        <v>40653</v>
      </c>
    </row>
    <row spans="1:7" r="8">
      <c s="4" r="A8" t="s">
        <v>34</v>
      </c>
      <c s="5" r="B8" t="n">
        <v>17029</v>
      </c>
      <c s="5" r="C8" t="n">
        <v>12573</v>
      </c>
      <c s="5" r="D8" t="n">
        <v>27107</v>
      </c>
      <c s="4" r="E8" t="s">
        <v>29</v>
      </c>
      <c s="5" r="F8" t="n">
        <v>20199</v>
      </c>
      <c s="4" r="G8" t="s">
        <v>30</v>
      </c>
    </row>
    <row spans="1:7" r="9">
      <c s="4" r="A9" t="s">
        <v>35</v>
      </c>
      <c s="5" r="D9" t="n">
        <v>-18647</v>
      </c>
      <c s="5" r="F9" t="n">
        <v>0</v>
      </c>
    </row>
    <row spans="1:7" r="10">
      <c s="4" r="A10" t="s">
        <v>36</v>
      </c>
      <c s="5" r="B10" t="n">
        <v>186</v>
      </c>
      <c s="5" r="C10" t="n">
        <v>280</v>
      </c>
      <c s="5" r="D10" t="n">
        <v>408</v>
      </c>
      <c s="5" r="F10" t="n">
        <v>492</v>
      </c>
    </row>
    <row spans="1:7" r="11">
      <c s="4" r="A11" t="s">
        <v>37</v>
      </c>
      <c s="5" r="B11" t="n">
        <v>553</v>
      </c>
      <c s="5" r="C11" t="n">
        <v>299</v>
      </c>
      <c s="5" r="D11" t="n">
        <v>-469</v>
      </c>
      <c s="5" r="F11" t="n">
        <v>354</v>
      </c>
    </row>
    <row spans="1:7" r="12">
      <c s="4" r="A12" t="s">
        <v>38</v>
      </c>
      <c s="5" r="B12" t="n">
        <v>16290</v>
      </c>
      <c s="5" r="C12" t="n">
        <v>11994</v>
      </c>
      <c s="5" r="D12" t="n">
        <v>45815</v>
      </c>
      <c s="5" r="F12" t="n">
        <v>19353</v>
      </c>
    </row>
    <row spans="1:7" r="13">
      <c s="4" r="A13" t="s">
        <v>39</v>
      </c>
      <c s="5" r="B13" t="n">
        <v>5473</v>
      </c>
      <c s="5" r="C13" t="n">
        <v>3754</v>
      </c>
      <c s="5" r="D13" t="n">
        <v>16061</v>
      </c>
      <c s="5" r="F13" t="n">
        <v>7397</v>
      </c>
    </row>
    <row spans="1:7" r="14">
      <c s="4" r="A14" t="s">
        <v>40</v>
      </c>
      <c s="7" r="B14" t="n">
        <v>10817</v>
      </c>
      <c s="7" r="C14" t="n">
        <v>8240</v>
      </c>
      <c s="7" r="D14" t="n">
        <v>29754</v>
      </c>
      <c s="7" r="F14" t="n">
        <v>11956</v>
      </c>
    </row>
    <row spans="1:7" r="15">
      <c s="3" r="A15" t="s">
        <v>41</v>
      </c>
    </row>
    <row spans="1:7" r="16">
      <c s="4" r="A16" t="s">
        <v>42</v>
      </c>
      <c s="8" r="B16" t="n">
        <v>0.65</v>
      </c>
      <c s="8" r="C16" t="n">
        <v>0.5</v>
      </c>
      <c s="8" r="D16" t="n">
        <v>1.78</v>
      </c>
      <c s="8" r="F16" t="n">
        <v>0.72</v>
      </c>
    </row>
    <row spans="1:7" r="17">
      <c s="4" r="A17" t="s">
        <v>43</v>
      </c>
      <c s="8" r="B17" t="n">
        <v>0.64</v>
      </c>
      <c s="8" r="C17" t="n">
        <v>0.49</v>
      </c>
      <c s="8" r="D17" t="n">
        <v>1.74</v>
      </c>
      <c s="8" r="F17" t="n">
        <v>0.71</v>
      </c>
    </row>
    <row spans="1:7" r="18">
      <c s="3" r="A18" t="s">
        <v>44</v>
      </c>
    </row>
    <row spans="1:7" r="19">
      <c s="4" r="A19" t="s">
        <v>45</v>
      </c>
      <c s="5" r="B19" t="n">
        <v>16681</v>
      </c>
      <c s="5" r="C19" t="n">
        <v>16618</v>
      </c>
      <c s="5" r="D19" t="n">
        <v>16759</v>
      </c>
      <c s="5" r="F19" t="n">
        <v>16580</v>
      </c>
    </row>
    <row spans="1:7" r="20">
      <c s="4" r="A20" t="s">
        <v>46</v>
      </c>
      <c s="5" r="B20" t="n">
        <v>16948</v>
      </c>
      <c s="5" r="C20" t="n">
        <v>16980</v>
      </c>
      <c s="5" r="D20" t="n">
        <v>17055</v>
      </c>
      <c s="5" r="F20" t="n">
        <v>16925</v>
      </c>
    </row>
    <row spans="1:7" r="21">
      <c r="A21" t="n"/>
    </row>
    <row spans="1:7" r="22">
      <c s="4" r="A22" t="s">
        <v>29</v>
      </c>
      <c s="4" r="B22" t="s">
        <v>47</v>
      </c>
    </row>
    <row spans="1:7" r="23">
      <c s="4" r="A23" t="s">
        <v>30</v>
      </c>
      <c s="4" r="B23" t="s">
        <v>48</v>
      </c>
    </row>
  </sheetData>
  <mergeCells count="8">
    <mergeCell ref="A1:A2"/>
    <mergeCell ref="B1:C1"/>
    <mergeCell ref="D1:G1"/>
    <mergeCell ref="D2:E2"/>
    <mergeCell ref="F2:G2"/>
    <mergeCell ref="A21:G21"/>
    <mergeCell ref="B22:G22"/>
    <mergeCell ref="B23:G2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62</v>
      </c>
      <c s="2" r="B1" t="s">
        <v>1</v>
      </c>
    </row>
    <row spans="1:2" r="2">
      <c s="2" r="B2" t="s">
        <v>2</v>
      </c>
    </row>
    <row spans="1:2" r="3">
      <c s="3" r="A3" t="s">
        <v>127</v>
      </c>
    </row>
    <row spans="1:2" r="4">
      <c s="4" r="A4" t="s">
        <v>163</v>
      </c>
      <c s="4" r="B4" t="s">
        <v>164</v>
      </c>
    </row>
    <row spans="1:2" r="5">
      <c s="4" r="A5" t="s">
        <v>165</v>
      </c>
      <c s="4" r="B5"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7</v>
      </c>
      <c s="2" r="B1" t="s">
        <v>1</v>
      </c>
    </row>
    <row spans="1:2" r="2">
      <c s="2" r="B2" t="s">
        <v>2</v>
      </c>
    </row>
    <row spans="1:2" r="3">
      <c s="3" r="A3" t="s">
        <v>129</v>
      </c>
    </row>
    <row spans="1:2" r="4">
      <c s="4" r="A4" t="s">
        <v>60</v>
      </c>
      <c s="4" r="B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169</v>
      </c>
      <c s="2" r="B1" t="s">
        <v>1</v>
      </c>
    </row>
    <row spans="1:2" r="2">
      <c s="2" r="B2" t="s">
        <v>2</v>
      </c>
    </row>
    <row spans="1:2" r="3">
      <c s="3" r="A3" t="s">
        <v>132</v>
      </c>
    </row>
    <row spans="1:2" r="4">
      <c s="4" r="A4" t="s">
        <v>170</v>
      </c>
      <c s="4" r="B4" t="s">
        <v>171</v>
      </c>
    </row>
    <row spans="1:2" r="5">
      <c s="4" r="A5" t="s">
        <v>172</v>
      </c>
      <c s="4" r="B5"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4</v>
      </c>
      <c s="2" r="B1" t="s">
        <v>1</v>
      </c>
    </row>
    <row spans="1:2" r="2">
      <c s="2" r="B2" t="s">
        <v>2</v>
      </c>
    </row>
    <row spans="1:2" r="3">
      <c s="3" r="A3" t="s">
        <v>135</v>
      </c>
    </row>
    <row spans="1:2" r="4">
      <c s="4" r="A4" t="s">
        <v>175</v>
      </c>
      <c s="4" r="B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7</v>
      </c>
      <c s="2" r="B1" t="s">
        <v>1</v>
      </c>
    </row>
    <row spans="1:2" r="2">
      <c s="2" r="B2" t="s">
        <v>2</v>
      </c>
    </row>
    <row spans="1:2" r="3">
      <c s="3" r="A3" t="s">
        <v>141</v>
      </c>
    </row>
    <row spans="1:2" r="4">
      <c s="4" r="A4" t="s">
        <v>178</v>
      </c>
      <c s="4" r="B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46</v>
      </c>
    </row>
    <row spans="1:2" r="4">
      <c s="4" r="A4" t="s">
        <v>181</v>
      </c>
      <c s="4" r="B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52</v>
      </c>
    </row>
    <row spans="1:2" r="4">
      <c s="4" r="A4" t="s">
        <v>184</v>
      </c>
      <c s="4" r="B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186</v>
      </c>
      <c s="2" r="B1" t="s">
        <v>1</v>
      </c>
    </row>
    <row spans="1:2" r="2">
      <c s="2" r="B2" t="s">
        <v>2</v>
      </c>
    </row>
    <row spans="1:2" r="3">
      <c s="3" r="A3" t="s">
        <v>155</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1</v>
      </c>
      <c s="2" r="B1" t="s">
        <v>1</v>
      </c>
    </row>
    <row spans="1:2" r="2">
      <c s="2" r="B2" t="s">
        <v>2</v>
      </c>
    </row>
    <row spans="1:2" r="3">
      <c s="3" r="A3" t="s">
        <v>160</v>
      </c>
    </row>
    <row spans="1:2" r="4">
      <c s="4" r="A4" t="s">
        <v>192</v>
      </c>
      <c s="4" r="B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v>
      </c>
      <c s="2" r="B1" t="s">
        <v>25</v>
      </c>
      <c s="2" r="D1" t="s">
        <v>1</v>
      </c>
    </row>
    <row spans="1:5" r="2">
      <c s="2" r="B2" t="s">
        <v>2</v>
      </c>
      <c s="2" r="C2" t="s">
        <v>26</v>
      </c>
      <c s="2" r="D2" t="s">
        <v>2</v>
      </c>
      <c s="2" r="E2" t="s">
        <v>26</v>
      </c>
    </row>
    <row spans="1:5" r="3">
      <c s="3" r="A3" t="s">
        <v>50</v>
      </c>
    </row>
    <row spans="1:5" r="4">
      <c s="4" r="A4" t="s">
        <v>40</v>
      </c>
      <c s="7" r="B4" t="n">
        <v>10817</v>
      </c>
      <c s="7" r="C4" t="n">
        <v>8240</v>
      </c>
      <c s="7" r="D4" t="n">
        <v>29754</v>
      </c>
      <c s="7" r="E4" t="n">
        <v>11956</v>
      </c>
    </row>
    <row spans="1:5" r="5">
      <c s="3" r="A5" t="s">
        <v>51</v>
      </c>
    </row>
    <row spans="1:5" r="6">
      <c s="4" r="A6" t="s">
        <v>52</v>
      </c>
      <c s="5" r="B6" t="n">
        <v>3932</v>
      </c>
      <c s="5" r="C6" t="n">
        <v>333</v>
      </c>
      <c s="5" r="D6" t="n">
        <v>-5987</v>
      </c>
      <c s="5" r="E6" t="n">
        <v>-3</v>
      </c>
    </row>
    <row spans="1:5" r="7">
      <c s="4" r="A7" t="s">
        <v>53</v>
      </c>
      <c s="5" r="B7" t="n">
        <v>137</v>
      </c>
      <c s="5" r="C7" t="n">
        <v>112</v>
      </c>
      <c s="5" r="D7" t="n">
        <v>274</v>
      </c>
      <c s="5" r="E7" t="n">
        <v>223</v>
      </c>
    </row>
    <row spans="1:5" r="8">
      <c s="4" r="A8" t="s">
        <v>54</v>
      </c>
      <c s="7" r="B8" t="n">
        <v>14886</v>
      </c>
      <c s="7" r="C8" t="n">
        <v>8685</v>
      </c>
      <c s="7" r="D8" t="n">
        <v>24041</v>
      </c>
      <c s="7" r="E8" t="n">
        <v>121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21"/>
  </cols>
  <sheetData>
    <row spans="1:2" r="1">
      <c s="1" r="A1" t="s">
        <v>194</v>
      </c>
      <c s="2" r="B1" t="s">
        <v>195</v>
      </c>
    </row>
    <row spans="1:2" r="2">
      <c s="3" r="A2" t="s">
        <v>127</v>
      </c>
    </row>
    <row spans="1:2" r="3">
      <c s="4" r="A3" t="s">
        <v>196</v>
      </c>
      <c s="7" r="B3" t="n">
        <v>7493</v>
      </c>
    </row>
    <row spans="1:2" r="4">
      <c s="4" r="A4" t="s">
        <v>197</v>
      </c>
      <c s="5" r="B4" t="n">
        <v>26779</v>
      </c>
    </row>
    <row spans="1:2" r="5">
      <c s="4" r="A5" t="s">
        <v>198</v>
      </c>
      <c s="5" r="B5" t="n">
        <v>25046</v>
      </c>
    </row>
    <row spans="1:2" r="6">
      <c s="4" r="A6" t="s">
        <v>199</v>
      </c>
      <c s="5" r="B6" t="n">
        <v>2894</v>
      </c>
    </row>
    <row spans="1:2" r="7">
      <c s="4" r="A7" t="s">
        <v>200</v>
      </c>
      <c s="5" r="B7" t="n">
        <v>38780</v>
      </c>
    </row>
    <row spans="1:2" r="8">
      <c s="4" r="A8" t="s">
        <v>201</v>
      </c>
      <c s="5" r="B8" t="n">
        <v>2501</v>
      </c>
    </row>
    <row spans="1:2" r="9">
      <c s="4" r="A9" t="s">
        <v>202</v>
      </c>
      <c s="5" r="B9" t="n">
        <v>5596</v>
      </c>
    </row>
    <row spans="1:2" r="10">
      <c s="4" r="A10" t="s">
        <v>67</v>
      </c>
      <c s="5" r="B10" t="n">
        <v>3943</v>
      </c>
    </row>
    <row spans="1:2" r="11">
      <c s="4" r="A11" t="s">
        <v>203</v>
      </c>
      <c s="5" r="B11" t="n">
        <v>113032</v>
      </c>
    </row>
    <row spans="1:2" r="12">
      <c s="4" r="A12" t="s">
        <v>204</v>
      </c>
      <c s="5" r="B12" t="n">
        <v>-18002</v>
      </c>
    </row>
    <row spans="1:2" r="13">
      <c s="4" r="A13" t="s">
        <v>205</v>
      </c>
      <c s="5" r="B13" t="n">
        <v>-8130</v>
      </c>
    </row>
    <row spans="1:2" r="14">
      <c s="4" r="A14" t="s">
        <v>206</v>
      </c>
      <c s="5" r="B14" t="n">
        <v>-26132</v>
      </c>
    </row>
    <row spans="1:2" r="15">
      <c s="4" r="A15" t="s">
        <v>207</v>
      </c>
      <c s="7" r="B15" t="n">
        <v>869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r="A1" t="s">
        <v>208</v>
      </c>
      <c s="2" r="B1" t="s">
        <v>209</v>
      </c>
      <c s="2" r="C1" t="s">
        <v>209</v>
      </c>
    </row>
    <row spans="1:3" r="2">
      <c s="3" r="A2" t="s">
        <v>127</v>
      </c>
    </row>
    <row spans="1:3" r="3">
      <c s="4" r="A3" t="s">
        <v>210</v>
      </c>
      <c s="7" r="B3" t="n">
        <v>148793</v>
      </c>
      <c s="7" r="C3" t="n">
        <v>291535</v>
      </c>
    </row>
    <row spans="1:3" r="4">
      <c s="4" r="A4" t="s">
        <v>211</v>
      </c>
      <c s="7" r="B4" t="n">
        <v>8679</v>
      </c>
      <c s="7" r="C4" t="n">
        <v>16155</v>
      </c>
    </row>
    <row spans="1:3" r="5">
      <c s="3" r="A5" t="s">
        <v>41</v>
      </c>
    </row>
    <row spans="1:3" r="6">
      <c s="4" r="A6" t="s">
        <v>42</v>
      </c>
      <c s="8" r="B6" t="n">
        <v>0.52</v>
      </c>
      <c s="8" r="C6" t="n">
        <v>0.97</v>
      </c>
    </row>
    <row spans="1:3" r="7">
      <c s="4" r="A7" t="s">
        <v>43</v>
      </c>
      <c s="8" r="B7" t="n">
        <v>0.51</v>
      </c>
      <c s="8" r="C7" t="n">
        <v>0.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12</v>
      </c>
      <c s="2" r="B1" t="s">
        <v>213</v>
      </c>
      <c s="2" r="C1" t="s">
        <v>2</v>
      </c>
      <c s="2" r="D1" t="s">
        <v>214</v>
      </c>
      <c s="2" r="E1" t="s">
        <v>2</v>
      </c>
      <c s="2" r="F1" t="s">
        <v>26</v>
      </c>
    </row>
    <row spans="1:6" r="2">
      <c s="3" r="A2" t="s">
        <v>215</v>
      </c>
    </row>
    <row spans="1:6" r="3">
      <c s="4" r="A3" t="s">
        <v>109</v>
      </c>
      <c s="7" r="E3" t="n">
        <v>28550</v>
      </c>
      <c s="7" r="F3" t="n">
        <v>0</v>
      </c>
    </row>
    <row spans="1:6" r="4">
      <c s="4" r="A4" t="s">
        <v>216</v>
      </c>
      <c s="5" r="E4" t="n">
        <v>18647</v>
      </c>
      <c s="7" r="F4" t="n">
        <v>0</v>
      </c>
    </row>
    <row spans="1:6" r="5">
      <c s="4" r="A5" t="s">
        <v>217</v>
      </c>
    </row>
    <row spans="1:6" r="6">
      <c s="3" r="A6" t="s">
        <v>215</v>
      </c>
    </row>
    <row spans="1:6" r="7">
      <c s="4" r="A7" t="s">
        <v>109</v>
      </c>
      <c s="7" r="B7" t="n">
        <v>30100</v>
      </c>
    </row>
    <row spans="1:6" r="8">
      <c s="4" r="A8" t="s">
        <v>218</v>
      </c>
      <c s="7" r="B8" t="n">
        <v>200</v>
      </c>
    </row>
    <row spans="1:6" r="9">
      <c s="4" r="A9" t="s">
        <v>216</v>
      </c>
      <c s="7" r="C9" t="n">
        <v>18600</v>
      </c>
    </row>
    <row spans="1:6" r="10">
      <c s="4" r="A10" t="s">
        <v>219</v>
      </c>
      <c s="7" r="D10" t="n">
        <v>11800</v>
      </c>
      <c s="7" r="E10" t="n">
        <v>11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r="A1" t="s">
        <v>220</v>
      </c>
      <c s="2" r="B1" t="s">
        <v>221</v>
      </c>
      <c s="2" r="C1" t="s">
        <v>26</v>
      </c>
      <c s="2" r="D1" t="s">
        <v>26</v>
      </c>
      <c s="2" r="E1" t="s">
        <v>2</v>
      </c>
    </row>
    <row spans="1:5" r="2">
      <c s="3" r="A2" t="s">
        <v>222</v>
      </c>
    </row>
    <row spans="1:5" r="3">
      <c s="4" r="A3" t="s">
        <v>223</v>
      </c>
      <c s="7" r="B3" t="n">
        <v>7493000</v>
      </c>
    </row>
    <row spans="1:5" r="4">
      <c s="4" r="A4" t="s">
        <v>224</v>
      </c>
      <c s="5" r="B4" t="n">
        <v>60000000</v>
      </c>
    </row>
    <row spans="1:5" r="5">
      <c s="4" r="A5" t="s">
        <v>225</v>
      </c>
      <c s="5" r="B5" t="n">
        <v>100000000</v>
      </c>
      <c s="7" r="E5" t="n">
        <v>100000000</v>
      </c>
    </row>
    <row spans="1:5" r="6">
      <c s="4" r="A6" t="s">
        <v>226</v>
      </c>
    </row>
    <row spans="1:5" r="7">
      <c s="3" r="A7" t="s">
        <v>222</v>
      </c>
    </row>
    <row spans="1:5" r="8">
      <c s="4" r="A8" t="s">
        <v>227</v>
      </c>
      <c s="7" r="C8" t="n">
        <v>200000</v>
      </c>
      <c s="7" r="D8" t="n">
        <v>2600000</v>
      </c>
    </row>
    <row spans="1:5" r="9">
      <c s="4" r="A9" t="s">
        <v>228</v>
      </c>
    </row>
    <row spans="1:5" r="10">
      <c s="3" r="A10" t="s">
        <v>222</v>
      </c>
    </row>
    <row spans="1:5" r="11">
      <c s="4" r="A11" t="s">
        <v>227</v>
      </c>
      <c s="7" r="C11" t="n">
        <v>500000</v>
      </c>
      <c s="7" r="D11" t="n">
        <v>1800000</v>
      </c>
    </row>
    <row spans="1:5" r="12">
      <c s="4" r="A12" t="s">
        <v>229</v>
      </c>
    </row>
    <row spans="1:5" r="13">
      <c s="3" r="A13" t="s">
        <v>222</v>
      </c>
    </row>
    <row spans="1:5" r="14">
      <c s="4" r="A14" t="s">
        <v>230</v>
      </c>
      <c s="5" r="B14" t="n">
        <v>86900000</v>
      </c>
    </row>
    <row spans="1:5" r="15">
      <c s="4" r="A15" t="s">
        <v>223</v>
      </c>
      <c s="5" r="B15" t="n">
        <v>7500000</v>
      </c>
    </row>
    <row spans="1:5" r="16">
      <c s="4" r="A16" t="s">
        <v>231</v>
      </c>
      <c s="7" r="B16" t="n">
        <v>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32</v>
      </c>
      <c s="2" r="B1" t="s">
        <v>2</v>
      </c>
      <c s="2" r="C1" t="s">
        <v>56</v>
      </c>
    </row>
    <row spans="1:3" r="2">
      <c s="3" r="A2" t="s">
        <v>233</v>
      </c>
    </row>
    <row spans="1:3" r="3">
      <c s="4" r="A3" t="s">
        <v>234</v>
      </c>
      <c s="7" r="B3" t="n">
        <v>22705</v>
      </c>
      <c s="7" r="C3" t="n">
        <v>21248</v>
      </c>
    </row>
    <row spans="1:3" r="4">
      <c s="4" r="A4" t="s">
        <v>235</v>
      </c>
      <c s="5" r="B4" t="n">
        <v>19136</v>
      </c>
      <c s="5" r="C4" t="n">
        <v>15753</v>
      </c>
    </row>
    <row spans="1:3" r="5">
      <c s="4" r="A5" t="s">
        <v>236</v>
      </c>
      <c s="5" r="B5" t="n">
        <v>14976</v>
      </c>
      <c s="5" r="C5" t="n">
        <v>15348</v>
      </c>
    </row>
    <row spans="1:3" r="6">
      <c s="4" r="A6" t="s">
        <v>237</v>
      </c>
      <c s="5" r="B6" t="n">
        <v>56817</v>
      </c>
      <c s="5" r="C6" t="n">
        <v>52349</v>
      </c>
    </row>
    <row spans="1:3" r="7">
      <c s="4" r="A7" t="s">
        <v>238</v>
      </c>
      <c s="5" r="B7" t="n">
        <v>-1243</v>
      </c>
      <c s="5" r="C7" t="n">
        <v>-1108</v>
      </c>
    </row>
    <row spans="1:3" r="8">
      <c s="4" r="A8" t="s">
        <v>239</v>
      </c>
      <c s="7" r="B8" t="n">
        <v>55574</v>
      </c>
      <c s="7" r="C8" t="n">
        <v>5124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40</v>
      </c>
      <c s="2" r="B1" t="s">
        <v>2</v>
      </c>
      <c s="2" r="C1" t="s">
        <v>56</v>
      </c>
    </row>
    <row spans="1:3" r="2">
      <c s="3" r="A2" t="s">
        <v>129</v>
      </c>
    </row>
    <row spans="1:3" r="3">
      <c s="4" r="A3" t="s">
        <v>241</v>
      </c>
      <c s="9" r="B3" t="n">
        <v>12.4</v>
      </c>
      <c s="9" r="C3" t="n">
        <v>9.9</v>
      </c>
    </row>
    <row spans="1:3" r="4">
      <c s="4" r="A4" t="s">
        <v>242</v>
      </c>
      <c s="9" r="B4" t="n">
        <v>11.2</v>
      </c>
      <c s="9" r="C4" t="n">
        <v>8.800000000000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1"/>
    <col customWidth="1" max="2" min="2" width="21"/>
  </cols>
  <sheetData>
    <row spans="1:2" r="1">
      <c s="1" r="A1" t="s">
        <v>243</v>
      </c>
      <c s="2" r="B1" t="s">
        <v>1</v>
      </c>
    </row>
    <row spans="1:2" r="2">
      <c s="2" r="B2" t="s">
        <v>244</v>
      </c>
    </row>
    <row spans="1:2" r="3">
      <c s="3" r="A3" t="s">
        <v>245</v>
      </c>
    </row>
    <row spans="1:2" r="4">
      <c s="4" r="A4" t="s">
        <v>246</v>
      </c>
      <c s="7" r="B4" t="n">
        <v>21943</v>
      </c>
    </row>
    <row spans="1:2" r="5">
      <c s="4" r="A5" t="s">
        <v>247</v>
      </c>
      <c s="5" r="B5" t="n">
        <v>-342</v>
      </c>
    </row>
    <row spans="1:2" r="6">
      <c s="4" r="A6" t="s">
        <v>248</v>
      </c>
      <c s="5" r="B6" t="n">
        <v>-4660</v>
      </c>
    </row>
    <row spans="1:2" r="7">
      <c s="4" r="A7" t="s">
        <v>249</v>
      </c>
      <c s="5" r="B7" t="n">
        <v>16941</v>
      </c>
    </row>
    <row spans="1:2" r="8">
      <c s="4" r="A8" t="s">
        <v>250</v>
      </c>
    </row>
    <row spans="1:2" r="9">
      <c s="3" r="A9" t="s">
        <v>245</v>
      </c>
    </row>
    <row spans="1:2" r="10">
      <c s="4" r="A10" t="s">
        <v>246</v>
      </c>
      <c s="5" r="B10" t="n">
        <v>13340</v>
      </c>
    </row>
    <row spans="1:2" r="11">
      <c s="4" r="A11" t="s">
        <v>247</v>
      </c>
      <c s="5" r="B11" t="n">
        <v>-342</v>
      </c>
    </row>
    <row spans="1:2" r="12">
      <c s="4" r="A12" t="s">
        <v>248</v>
      </c>
      <c s="5" r="B12" t="n">
        <v>0</v>
      </c>
    </row>
    <row spans="1:2" r="13">
      <c s="4" r="A13" t="s">
        <v>249</v>
      </c>
      <c s="5" r="B13" t="n">
        <v>12998</v>
      </c>
    </row>
    <row spans="1:2" r="14">
      <c s="4" r="A14" t="s">
        <v>251</v>
      </c>
    </row>
    <row spans="1:2" r="15">
      <c s="3" r="A15" t="s">
        <v>245</v>
      </c>
    </row>
    <row spans="1:2" r="16">
      <c s="4" r="A16" t="s">
        <v>246</v>
      </c>
      <c s="5" r="B16" t="n">
        <v>3943</v>
      </c>
    </row>
    <row spans="1:2" r="17">
      <c s="4" r="A17" t="s">
        <v>247</v>
      </c>
      <c s="5" r="B17" t="n">
        <v>0</v>
      </c>
    </row>
    <row spans="1:2" r="18">
      <c s="4" r="A18" t="s">
        <v>248</v>
      </c>
      <c s="5" r="B18" t="n">
        <v>0</v>
      </c>
    </row>
    <row spans="1:2" r="19">
      <c s="4" r="A19" t="s">
        <v>249</v>
      </c>
      <c s="5" r="B19" t="n">
        <v>3943</v>
      </c>
    </row>
    <row spans="1:2" r="20">
      <c s="4" r="A20" t="s">
        <v>252</v>
      </c>
    </row>
    <row spans="1:2" r="21">
      <c s="3" r="A21" t="s">
        <v>245</v>
      </c>
    </row>
    <row spans="1:2" r="22">
      <c s="4" r="A22" t="s">
        <v>246</v>
      </c>
      <c s="5" r="B22" t="n">
        <v>4660</v>
      </c>
    </row>
    <row spans="1:2" r="23">
      <c s="4" r="A23" t="s">
        <v>247</v>
      </c>
      <c s="5" r="B23" t="n">
        <v>0</v>
      </c>
    </row>
    <row spans="1:2" r="24">
      <c s="4" r="A24" t="s">
        <v>248</v>
      </c>
      <c s="5" r="B24" t="n">
        <v>-4660</v>
      </c>
    </row>
    <row spans="1:2" r="25">
      <c s="4" r="A25" t="s">
        <v>249</v>
      </c>
      <c s="7" r="B2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53</v>
      </c>
      <c s="2" r="B1" t="s">
        <v>2</v>
      </c>
      <c s="2" r="C1" t="s">
        <v>56</v>
      </c>
    </row>
    <row spans="1:3" r="2">
      <c s="3" r="A2" t="s">
        <v>254</v>
      </c>
    </row>
    <row spans="1:3" r="3">
      <c s="4" r="A3" t="s">
        <v>255</v>
      </c>
      <c s="7" r="B3" t="n">
        <v>11999</v>
      </c>
      <c s="7" r="C3" t="n">
        <v>12523</v>
      </c>
    </row>
    <row spans="1:3" r="4">
      <c s="4" r="A4" t="s">
        <v>256</v>
      </c>
      <c s="5" r="B4" t="n">
        <v>-4747</v>
      </c>
      <c s="5" r="C4" t="n">
        <v>-4682</v>
      </c>
    </row>
    <row spans="1:3" r="5">
      <c s="4" r="A5" t="s">
        <v>257</v>
      </c>
    </row>
    <row spans="1:3" r="6">
      <c s="3" r="A6" t="s">
        <v>254</v>
      </c>
    </row>
    <row spans="1:3" r="7">
      <c s="4" r="A7" t="s">
        <v>255</v>
      </c>
      <c s="5" r="B7" t="n">
        <v>782</v>
      </c>
      <c s="5" r="C7" t="n">
        <v>818</v>
      </c>
    </row>
    <row spans="1:3" r="8">
      <c s="4" r="A8" t="s">
        <v>256</v>
      </c>
      <c s="5" r="B8" t="n">
        <v>-782</v>
      </c>
      <c s="5" r="C8" t="n">
        <v>-818</v>
      </c>
    </row>
    <row spans="1:3" r="9">
      <c s="4" r="A9" t="s">
        <v>258</v>
      </c>
    </row>
    <row spans="1:3" r="10">
      <c s="3" r="A10" t="s">
        <v>254</v>
      </c>
    </row>
    <row spans="1:3" r="11">
      <c s="4" r="A11" t="s">
        <v>255</v>
      </c>
      <c s="5" r="B11" t="n">
        <v>2500</v>
      </c>
      <c s="5" r="C11" t="n">
        <v>2500</v>
      </c>
    </row>
    <row spans="1:3" r="12">
      <c s="4" r="A12" t="s">
        <v>256</v>
      </c>
      <c s="5" r="B12" t="n">
        <v>-226</v>
      </c>
      <c s="5" r="C12" t="n">
        <v>-143</v>
      </c>
    </row>
    <row spans="1:3" r="13">
      <c s="4" r="A13" t="s">
        <v>259</v>
      </c>
    </row>
    <row spans="1:3" r="14">
      <c s="3" r="A14" t="s">
        <v>254</v>
      </c>
    </row>
    <row spans="1:3" r="15">
      <c s="4" r="A15" t="s">
        <v>255</v>
      </c>
      <c s="5" r="B15" t="n">
        <v>2483</v>
      </c>
      <c s="5" r="C15" t="n">
        <v>2477</v>
      </c>
    </row>
    <row spans="1:3" r="16">
      <c s="4" r="A16" t="s">
        <v>256</v>
      </c>
      <c s="5" r="B16" t="n">
        <v>-309</v>
      </c>
      <c s="5" r="C16" t="n">
        <v>-195</v>
      </c>
    </row>
    <row spans="1:3" r="17">
      <c s="4" r="A17" t="s">
        <v>260</v>
      </c>
    </row>
    <row spans="1:3" r="18">
      <c s="3" r="A18" t="s">
        <v>254</v>
      </c>
    </row>
    <row spans="1:3" r="19">
      <c s="4" r="A19" t="s">
        <v>255</v>
      </c>
      <c s="5" r="B19" t="n">
        <v>5611</v>
      </c>
      <c s="5" r="C19" t="n">
        <v>6037</v>
      </c>
    </row>
    <row spans="1:3" r="20">
      <c s="4" r="A20" t="s">
        <v>256</v>
      </c>
      <c s="5" r="B20" t="n">
        <v>-3197</v>
      </c>
      <c s="5" r="C20" t="n">
        <v>-3274</v>
      </c>
    </row>
    <row spans="1:3" r="21">
      <c s="4" r="A21" t="s">
        <v>261</v>
      </c>
    </row>
    <row spans="1:3" r="22">
      <c s="3" r="A22" t="s">
        <v>254</v>
      </c>
    </row>
    <row spans="1:3" r="23">
      <c s="4" r="A23" t="s">
        <v>255</v>
      </c>
      <c s="5" r="B23" t="n">
        <v>623</v>
      </c>
      <c s="5" r="C23" t="n">
        <v>691</v>
      </c>
    </row>
    <row spans="1:3" r="24">
      <c s="4" r="A24" t="s">
        <v>256</v>
      </c>
      <c s="7" r="B24" t="n">
        <v>-233</v>
      </c>
      <c s="7" r="C24" t="n">
        <v>-2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62</v>
      </c>
      <c s="2" r="B1" t="s">
        <v>1</v>
      </c>
    </row>
    <row spans="1:2" r="2">
      <c s="2" r="B2" t="s">
        <v>244</v>
      </c>
    </row>
    <row spans="1:2" r="3">
      <c s="3" r="A3" t="s">
        <v>263</v>
      </c>
    </row>
    <row spans="1:2" r="4">
      <c s="4" r="A4" t="s">
        <v>264</v>
      </c>
      <c s="7" r="B4" t="n">
        <v>4660</v>
      </c>
    </row>
    <row spans="1:2" r="5">
      <c s="4" r="A5" t="s">
        <v>252</v>
      </c>
    </row>
    <row spans="1:2" r="6">
      <c s="3" r="A6" t="s">
        <v>263</v>
      </c>
    </row>
    <row spans="1:2" r="7">
      <c s="4" r="A7" t="s">
        <v>264</v>
      </c>
      <c s="7" r="B7" t="n">
        <v>46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65</v>
      </c>
      <c s="2" r="B1" t="s">
        <v>2</v>
      </c>
      <c s="2" r="C1" t="s">
        <v>56</v>
      </c>
    </row>
    <row spans="1:3" r="2">
      <c s="3" r="A2" t="s">
        <v>266</v>
      </c>
    </row>
    <row spans="1:3" r="3">
      <c s="4" r="A3" t="s">
        <v>267</v>
      </c>
      <c s="7" r="B3" t="n">
        <v>40577</v>
      </c>
      <c s="7" r="C3" t="n">
        <v>40930</v>
      </c>
    </row>
    <row spans="1:3" r="4">
      <c s="4" r="A4" t="s">
        <v>268</v>
      </c>
      <c s="5" r="B4" t="n">
        <v>-571</v>
      </c>
      <c s="5" r="C4" t="n">
        <v>-615</v>
      </c>
    </row>
    <row spans="1:3" r="5">
      <c s="4" r="A5" t="s">
        <v>78</v>
      </c>
      <c s="7" r="B5" t="n">
        <v>40006</v>
      </c>
      <c s="5" r="C5" t="n">
        <v>40315</v>
      </c>
    </row>
    <row spans="1:3" r="6">
      <c s="4" r="A6" t="s">
        <v>269</v>
      </c>
    </row>
    <row spans="1:3" r="7">
      <c s="3" r="A7" t="s">
        <v>266</v>
      </c>
    </row>
    <row spans="1:3" r="8">
      <c s="4" r="A8" t="s">
        <v>270</v>
      </c>
      <c s="4" r="B8" t="s">
        <v>271</v>
      </c>
    </row>
    <row spans="1:3" r="9">
      <c s="4" r="A9" t="s">
        <v>267</v>
      </c>
      <c s="7" r="B9" t="n">
        <v>40000</v>
      </c>
      <c s="5" r="C9" t="n">
        <v>40000</v>
      </c>
    </row>
    <row spans="1:3" r="10">
      <c s="4" r="A10" t="s">
        <v>272</v>
      </c>
    </row>
    <row spans="1:3" r="11">
      <c s="3" r="A11" t="s">
        <v>266</v>
      </c>
    </row>
    <row spans="1:3" r="12">
      <c s="4" r="A12" t="s">
        <v>270</v>
      </c>
      <c s="4" r="B12" t="s">
        <v>273</v>
      </c>
    </row>
    <row spans="1:3" r="13">
      <c s="4" r="A13" t="s">
        <v>267</v>
      </c>
      <c s="7" r="B13" t="n">
        <v>555</v>
      </c>
      <c s="5" r="C13" t="n">
        <v>893</v>
      </c>
    </row>
    <row spans="1:3" r="14">
      <c s="4" r="A14" t="s">
        <v>274</v>
      </c>
    </row>
    <row spans="1:3" r="15">
      <c s="3" r="A15" t="s">
        <v>266</v>
      </c>
    </row>
    <row spans="1:3" r="16">
      <c s="4" r="A16" t="s">
        <v>270</v>
      </c>
      <c s="4" r="B16" t="s">
        <v>275</v>
      </c>
    </row>
    <row spans="1:3" r="17">
      <c s="4" r="A17" t="s">
        <v>267</v>
      </c>
      <c s="7" r="B17" t="n">
        <v>22</v>
      </c>
      <c s="7" r="C17" t="n">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5</v>
      </c>
      <c s="2" r="B1" t="s">
        <v>2</v>
      </c>
      <c s="2" r="C1" t="s">
        <v>56</v>
      </c>
    </row>
    <row spans="1:3" r="2">
      <c s="3" r="A2" t="s">
        <v>57</v>
      </c>
    </row>
    <row spans="1:3" r="3">
      <c s="4" r="A3" t="s">
        <v>58</v>
      </c>
      <c s="7" r="B3" t="n">
        <v>74276</v>
      </c>
      <c s="7" r="C3" t="n">
        <v>62051</v>
      </c>
    </row>
    <row spans="1:3" r="4">
      <c s="4" r="A4" t="s">
        <v>59</v>
      </c>
      <c s="5" r="B4" t="n">
        <v>94133</v>
      </c>
      <c s="5" r="C4" t="n">
        <v>84366</v>
      </c>
    </row>
    <row spans="1:3" r="5">
      <c s="4" r="A5" t="s">
        <v>60</v>
      </c>
      <c s="5" r="B5" t="n">
        <v>55574</v>
      </c>
      <c s="5" r="C5" t="n">
        <v>51241</v>
      </c>
    </row>
    <row spans="1:3" r="6">
      <c s="4" r="A6" t="s">
        <v>61</v>
      </c>
      <c s="5" r="B6" t="n">
        <v>1747</v>
      </c>
      <c s="5" r="C6" t="n">
        <v>4539</v>
      </c>
    </row>
    <row spans="1:3" r="7">
      <c s="4" r="A7" t="s">
        <v>62</v>
      </c>
      <c s="5" r="B7" t="n">
        <v>10185</v>
      </c>
      <c s="5" r="C7" t="n">
        <v>11109</v>
      </c>
    </row>
    <row spans="1:3" r="8">
      <c s="4" r="A8" t="s">
        <v>63</v>
      </c>
      <c s="5" r="B8" t="n">
        <v>235915</v>
      </c>
      <c s="5" r="C8" t="n">
        <v>213306</v>
      </c>
    </row>
    <row spans="1:3" r="9">
      <c s="4" r="A9" t="s">
        <v>64</v>
      </c>
      <c s="5" r="B9" t="n">
        <v>297020</v>
      </c>
      <c s="5" r="C9" t="n">
        <v>304811</v>
      </c>
    </row>
    <row spans="1:3" r="10">
      <c s="4" r="A10" t="s">
        <v>65</v>
      </c>
      <c s="5" r="B10" t="n">
        <v>-185404</v>
      </c>
      <c s="5" r="C10" t="n">
        <v>-189454</v>
      </c>
    </row>
    <row spans="1:3" r="11">
      <c s="4" r="A11" t="s">
        <v>66</v>
      </c>
      <c s="5" r="B11" t="n">
        <v>111616</v>
      </c>
      <c s="5" r="C11" t="n">
        <v>115357</v>
      </c>
    </row>
    <row spans="1:3" r="12">
      <c s="4" r="A12" t="s">
        <v>67</v>
      </c>
      <c s="5" r="B12" t="n">
        <v>16941</v>
      </c>
      <c s="5" r="C12" t="n">
        <v>21943</v>
      </c>
    </row>
    <row spans="1:3" r="13">
      <c s="4" r="A13" t="s">
        <v>68</v>
      </c>
      <c s="5" r="B13" t="n">
        <v>7252</v>
      </c>
      <c s="5" r="C13" t="n">
        <v>7841</v>
      </c>
    </row>
    <row spans="1:3" r="14">
      <c s="4" r="A14" t="s">
        <v>69</v>
      </c>
      <c s="5" r="B14" t="n">
        <v>3396</v>
      </c>
      <c s="5" r="C14" t="n">
        <v>3323</v>
      </c>
    </row>
    <row spans="1:3" r="15">
      <c s="4" r="A15" t="s">
        <v>70</v>
      </c>
      <c s="5" r="B15" t="n">
        <v>375120</v>
      </c>
      <c s="5" r="C15" t="n">
        <v>361770</v>
      </c>
    </row>
    <row spans="1:3" r="16">
      <c s="3" r="A16" t="s">
        <v>71</v>
      </c>
    </row>
    <row spans="1:3" r="17">
      <c s="4" r="A17" t="s">
        <v>72</v>
      </c>
      <c s="5" r="B17" t="n">
        <v>571</v>
      </c>
      <c s="5" r="C17" t="n">
        <v>615</v>
      </c>
    </row>
    <row spans="1:3" r="18">
      <c s="4" r="A18" t="s">
        <v>73</v>
      </c>
      <c s="5" r="B18" t="n">
        <v>46506</v>
      </c>
      <c s="5" r="C18" t="n">
        <v>49325</v>
      </c>
    </row>
    <row spans="1:3" r="19">
      <c s="4" r="A19" t="s">
        <v>74</v>
      </c>
      <c s="5" r="B19" t="n">
        <v>10921</v>
      </c>
      <c s="5" r="C19" t="n">
        <v>14550</v>
      </c>
    </row>
    <row spans="1:3" r="20">
      <c s="4" r="A20" t="s">
        <v>75</v>
      </c>
      <c s="5" r="B20" t="n">
        <v>4658</v>
      </c>
      <c s="5" r="C20" t="n">
        <v>1447</v>
      </c>
    </row>
    <row spans="1:3" r="21">
      <c s="4" r="A21" t="s">
        <v>76</v>
      </c>
      <c s="5" r="B21" t="n">
        <v>8000</v>
      </c>
      <c s="5" r="C21" t="n">
        <v>7140</v>
      </c>
    </row>
    <row spans="1:3" r="22">
      <c s="4" r="A22" t="s">
        <v>77</v>
      </c>
      <c s="5" r="B22" t="n">
        <v>70656</v>
      </c>
      <c s="5" r="C22" t="n">
        <v>73077</v>
      </c>
    </row>
    <row spans="1:3" r="23">
      <c s="4" r="A23" t="s">
        <v>78</v>
      </c>
      <c s="5" r="B23" t="n">
        <v>40006</v>
      </c>
      <c s="5" r="C23" t="n">
        <v>40315</v>
      </c>
    </row>
    <row spans="1:3" r="24">
      <c s="4" r="A24" t="s">
        <v>79</v>
      </c>
      <c s="5" r="B24" t="n">
        <v>11888</v>
      </c>
      <c s="5" r="C24" t="n">
        <v>13867</v>
      </c>
    </row>
    <row spans="1:3" r="25">
      <c s="4" r="A25" t="s">
        <v>80</v>
      </c>
      <c s="5" r="B25" t="n">
        <v>18668</v>
      </c>
      <c s="5" r="C25" t="n">
        <v>19142</v>
      </c>
    </row>
    <row spans="1:3" r="26">
      <c s="4" r="A26" t="s">
        <v>81</v>
      </c>
      <c s="7" r="B26" t="n">
        <v>2708</v>
      </c>
      <c s="7" r="C26" t="n">
        <v>2770</v>
      </c>
    </row>
    <row spans="1:3" r="27">
      <c s="4" r="A27" t="s">
        <v>82</v>
      </c>
    </row>
    <row spans="1:3" r="28">
      <c s="3" r="A28" t="s">
        <v>83</v>
      </c>
    </row>
    <row spans="1:3" r="29">
      <c s="4" r="A29" t="s">
        <v>84</v>
      </c>
      <c s="7" r="B29" t="n">
        <v>0</v>
      </c>
      <c s="7" r="C29" t="n">
        <v>0</v>
      </c>
    </row>
    <row spans="1:3" r="30">
      <c s="4" r="A30" t="s">
        <v>85</v>
      </c>
      <c s="5" r="B30" t="n">
        <v>246</v>
      </c>
      <c s="5" r="C30" t="n">
        <v>2463</v>
      </c>
    </row>
    <row spans="1:3" r="31">
      <c s="4" r="A31" t="s">
        <v>86</v>
      </c>
      <c s="5" r="B31" t="n">
        <v>74182</v>
      </c>
      <c s="5" r="C31" t="n">
        <v>68961</v>
      </c>
    </row>
    <row spans="1:3" r="32">
      <c s="4" r="A32" t="s">
        <v>87</v>
      </c>
      <c s="5" r="B32" t="n">
        <v>271853</v>
      </c>
      <c s="5" r="C32" t="n">
        <v>242099</v>
      </c>
    </row>
    <row spans="1:3" r="33">
      <c s="4" r="A33" t="s">
        <v>88</v>
      </c>
      <c s="5" r="B33" t="n">
        <v>-29874</v>
      </c>
      <c s="5" r="C33" t="n">
        <v>-24161</v>
      </c>
    </row>
    <row spans="1:3" r="34">
      <c s="4" r="A34" t="s">
        <v>89</v>
      </c>
      <c s="5" r="B34" t="n">
        <v>-85213</v>
      </c>
      <c s="5" r="C34" t="n">
        <v>-76763</v>
      </c>
    </row>
    <row spans="1:3" r="35">
      <c s="4" r="A35" t="s">
        <v>90</v>
      </c>
      <c s="5" r="B35" t="n">
        <v>231194</v>
      </c>
      <c s="5" r="C35" t="n">
        <v>212599</v>
      </c>
    </row>
    <row spans="1:3" r="36">
      <c s="4" r="A36" t="s">
        <v>91</v>
      </c>
      <c s="7" r="B36" t="n">
        <v>375120</v>
      </c>
      <c s="7" r="C36" t="n">
        <v>36177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14"/>
    <col customWidth="1" max="5" min="5" width="21"/>
  </cols>
  <sheetData>
    <row spans="1:5" r="1">
      <c s="1" r="A1" t="s">
        <v>276</v>
      </c>
      <c s="2" r="B1" t="s">
        <v>277</v>
      </c>
      <c s="2" r="C1" t="s">
        <v>244</v>
      </c>
      <c s="2" r="D1" t="s">
        <v>56</v>
      </c>
      <c s="2" r="E1" t="s">
        <v>195</v>
      </c>
    </row>
    <row spans="1:5" r="2">
      <c s="3" r="A2" t="s">
        <v>266</v>
      </c>
    </row>
    <row spans="1:5" r="3">
      <c s="4" r="A3" t="s">
        <v>225</v>
      </c>
      <c s="7" r="C3" t="n">
        <v>100000000</v>
      </c>
      <c s="7" r="E3" t="n">
        <v>100000000</v>
      </c>
    </row>
    <row spans="1:5" r="4">
      <c s="4" r="A4" t="s">
        <v>278</v>
      </c>
      <c s="7" r="B4" t="n">
        <v>100000000</v>
      </c>
    </row>
    <row spans="1:5" r="5">
      <c s="4" r="A5" t="s">
        <v>279</v>
      </c>
      <c s="5" r="B5" t="n">
        <v>50000000</v>
      </c>
    </row>
    <row spans="1:5" r="6">
      <c s="4" r="A6" t="s">
        <v>280</v>
      </c>
      <c s="5" r="C6" t="n">
        <v>2</v>
      </c>
    </row>
    <row spans="1:5" r="7">
      <c s="4" r="A7" t="s">
        <v>281</v>
      </c>
      <c s="5" r="C7" t="n">
        <v>3</v>
      </c>
    </row>
    <row spans="1:5" r="8">
      <c s="4" r="A8" t="s">
        <v>282</v>
      </c>
      <c s="7" r="C8" t="n">
        <v>30000000</v>
      </c>
    </row>
    <row spans="1:5" r="9">
      <c s="4" r="A9" t="s">
        <v>283</v>
      </c>
      <c s="5" r="C9" t="n">
        <v>57700000</v>
      </c>
    </row>
    <row spans="1:5" r="10">
      <c s="4" r="A10" t="s">
        <v>284</v>
      </c>
      <c s="7" r="C10" t="n">
        <v>2300000</v>
      </c>
    </row>
    <row spans="1:5" r="11">
      <c s="4" r="A11" t="s">
        <v>285</v>
      </c>
      <c s="4" r="C11" t="s">
        <v>286</v>
      </c>
      <c s="4" r="D11" t="s">
        <v>287</v>
      </c>
    </row>
    <row spans="1:5" r="12">
      <c s="4" r="A12" t="s">
        <v>288</v>
      </c>
    </row>
    <row spans="1:5" r="13">
      <c s="3" r="A13" t="s">
        <v>266</v>
      </c>
    </row>
    <row spans="1:5" r="14">
      <c s="4" r="A14" t="s">
        <v>289</v>
      </c>
      <c s="4" r="C14" t="s">
        <v>290</v>
      </c>
    </row>
    <row spans="1:5" r="15">
      <c s="4" r="A15" t="s">
        <v>291</v>
      </c>
    </row>
    <row spans="1:5" r="16">
      <c s="3" r="A16" t="s">
        <v>266</v>
      </c>
    </row>
    <row spans="1:5" r="17">
      <c s="4" r="A17" t="s">
        <v>289</v>
      </c>
      <c s="4" r="C17" t="s">
        <v>292</v>
      </c>
    </row>
    <row spans="1:5" r="18">
      <c s="4" r="A18" t="s">
        <v>293</v>
      </c>
    </row>
    <row spans="1:5" r="19">
      <c s="3" r="A19" t="s">
        <v>266</v>
      </c>
    </row>
    <row spans="1:5" r="20">
      <c s="4" r="A20" t="s">
        <v>225</v>
      </c>
      <c s="5" r="B20" t="n">
        <v>35000000</v>
      </c>
    </row>
    <row spans="1:5" r="21">
      <c s="4" r="A21" t="s">
        <v>294</v>
      </c>
    </row>
    <row spans="1:5" r="22">
      <c s="3" r="A22" t="s">
        <v>266</v>
      </c>
    </row>
    <row spans="1:5" r="23">
      <c s="4" r="A23" t="s">
        <v>289</v>
      </c>
      <c s="4" r="C23" t="s">
        <v>295</v>
      </c>
    </row>
    <row spans="1:5" r="24">
      <c s="4" r="A24" t="s">
        <v>296</v>
      </c>
    </row>
    <row spans="1:5" r="25">
      <c s="3" r="A25" t="s">
        <v>266</v>
      </c>
    </row>
    <row spans="1:5" r="26">
      <c s="4" r="A26" t="s">
        <v>225</v>
      </c>
      <c s="5" r="B26" t="n">
        <v>100000000</v>
      </c>
    </row>
    <row spans="1:5" r="27">
      <c s="4" r="A27" t="s">
        <v>297</v>
      </c>
    </row>
    <row spans="1:5" r="28">
      <c s="3" r="A28" t="s">
        <v>266</v>
      </c>
    </row>
    <row spans="1:5" r="29">
      <c s="4" r="A29" t="s">
        <v>289</v>
      </c>
      <c s="4" r="C29" t="s">
        <v>298</v>
      </c>
    </row>
    <row spans="1:5" r="30">
      <c s="4" r="A30" t="s">
        <v>299</v>
      </c>
    </row>
    <row spans="1:5" r="31">
      <c s="3" r="A31" t="s">
        <v>266</v>
      </c>
    </row>
    <row spans="1:5" r="32">
      <c s="4" r="A32" t="s">
        <v>225</v>
      </c>
      <c s="7" r="B32" t="n">
        <v>3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15"/>
  </cols>
  <sheetData>
    <row spans="1:2" r="1">
      <c s="1" r="A1" t="s">
        <v>300</v>
      </c>
      <c s="2" r="B1" t="s">
        <v>1</v>
      </c>
    </row>
    <row spans="1:2" r="2">
      <c s="2" r="B2" t="s">
        <v>2</v>
      </c>
    </row>
    <row spans="1:2" r="3">
      <c s="4" r="A3" t="s">
        <v>291</v>
      </c>
    </row>
    <row spans="1:2" r="4">
      <c s="3" r="A4" t="s">
        <v>266</v>
      </c>
    </row>
    <row spans="1:2" r="5">
      <c s="4" r="A5" t="s">
        <v>289</v>
      </c>
      <c s="4" r="B5" t="s">
        <v>292</v>
      </c>
    </row>
    <row spans="1:2" r="6">
      <c s="4" r="A6" t="s">
        <v>293</v>
      </c>
    </row>
    <row spans="1:2" r="7">
      <c s="3" r="A7" t="s">
        <v>266</v>
      </c>
    </row>
    <row spans="1:2" r="8">
      <c s="4" r="A8" t="s">
        <v>301</v>
      </c>
      <c s="4" r="B8" t="s">
        <v>302</v>
      </c>
    </row>
    <row spans="1:2" r="9">
      <c s="4" r="A9" t="s">
        <v>303</v>
      </c>
    </row>
    <row spans="1:2" r="10">
      <c s="3" r="A10" t="s">
        <v>266</v>
      </c>
    </row>
    <row spans="1:2" r="11">
      <c s="4" r="A11" t="s">
        <v>289</v>
      </c>
      <c s="4" r="B11" t="s">
        <v>304</v>
      </c>
    </row>
    <row spans="1:2" r="12">
      <c s="4" r="A12" t="s">
        <v>294</v>
      </c>
    </row>
    <row spans="1:2" r="13">
      <c s="3" r="A13" t="s">
        <v>266</v>
      </c>
    </row>
    <row spans="1:2" r="14">
      <c s="4" r="A14" t="s">
        <v>289</v>
      </c>
      <c s="4" r="B14" t="s">
        <v>295</v>
      </c>
    </row>
    <row spans="1:2" r="15">
      <c s="4" r="A15" t="s">
        <v>296</v>
      </c>
    </row>
    <row spans="1:2" r="16">
      <c s="3" r="A16" t="s">
        <v>266</v>
      </c>
    </row>
    <row spans="1:2" r="17">
      <c s="4" r="A17" t="s">
        <v>301</v>
      </c>
      <c s="4" r="B17" t="s">
        <v>305</v>
      </c>
    </row>
    <row spans="1:2" r="18">
      <c s="4" r="A18" t="s">
        <v>306</v>
      </c>
    </row>
    <row spans="1:2" r="19">
      <c s="3" r="A19" t="s">
        <v>266</v>
      </c>
    </row>
    <row spans="1:2" r="20">
      <c s="4" r="A20" t="s">
        <v>289</v>
      </c>
      <c s="4" r="B20" t="s">
        <v>292</v>
      </c>
    </row>
    <row spans="1:2" r="21">
      <c s="4" r="A21" t="s">
        <v>297</v>
      </c>
    </row>
    <row spans="1:2" r="22">
      <c s="3" r="A22" t="s">
        <v>266</v>
      </c>
    </row>
    <row spans="1:2" r="23">
      <c s="4" r="A23" t="s">
        <v>289</v>
      </c>
      <c s="4" r="B23"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s="1" r="A1" t="s">
        <v>307</v>
      </c>
      <c s="2" r="B1" t="s">
        <v>2</v>
      </c>
      <c s="2" r="C1" t="s">
        <v>308</v>
      </c>
      <c s="2" r="D1" t="s">
        <v>214</v>
      </c>
      <c s="2" r="E1" t="s">
        <v>56</v>
      </c>
    </row>
    <row spans="1:5" r="2">
      <c s="3" r="A2" t="s">
        <v>309</v>
      </c>
    </row>
    <row spans="1:5" r="3">
      <c s="4" r="A3" t="s">
        <v>86</v>
      </c>
      <c s="7" r="B3" t="n">
        <v>74182</v>
      </c>
      <c s="7" r="E3" t="n">
        <v>68961</v>
      </c>
    </row>
    <row spans="1:5" r="4">
      <c s="4" r="A4" t="s">
        <v>310</v>
      </c>
      <c s="8" r="C4" t="n">
        <v>0.01</v>
      </c>
      <c s="7" r="D4" t="n">
        <v>1</v>
      </c>
    </row>
    <row spans="1:5" r="5">
      <c s="4" r="A5" t="s">
        <v>311</v>
      </c>
      <c s="5" r="B5" t="n">
        <v>0</v>
      </c>
    </row>
    <row spans="1:5" r="6">
      <c s="4" r="A6" t="s">
        <v>312</v>
      </c>
      <c s="5" r="B6" t="n">
        <v>500000</v>
      </c>
    </row>
    <row spans="1:5" r="7">
      <c s="4" r="A7" t="s">
        <v>313</v>
      </c>
      <c s="8" r="C7" t="n">
        <v>0.01</v>
      </c>
      <c s="8" r="D7" t="n">
        <v>0.1</v>
      </c>
    </row>
    <row spans="1:5" r="8">
      <c s="4" r="A8" t="s">
        <v>314</v>
      </c>
      <c s="7" r="B8" t="n">
        <v>246</v>
      </c>
      <c s="7" r="E8" t="n">
        <v>2463</v>
      </c>
    </row>
    <row spans="1:5" r="9">
      <c s="4" r="A9" t="s">
        <v>315</v>
      </c>
    </row>
    <row spans="1:5" r="10">
      <c s="3" r="A10" t="s">
        <v>309</v>
      </c>
    </row>
    <row spans="1:5" r="11">
      <c s="4" r="A11" t="s">
        <v>86</v>
      </c>
      <c s="7" r="C11" t="n">
        <v>2200</v>
      </c>
    </row>
    <row spans="1:5" r="12">
      <c s="4" r="A12" t="s">
        <v>314</v>
      </c>
      <c s="7" r="C12" t="n">
        <v>2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7"/>
  </cols>
  <sheetData>
    <row spans="1:2" r="1">
      <c s="1" r="A1" t="s">
        <v>316</v>
      </c>
      <c s="2" r="B1" t="s">
        <v>209</v>
      </c>
    </row>
    <row spans="1:2" r="2">
      <c s="3" r="A2" t="s">
        <v>317</v>
      </c>
    </row>
    <row spans="1:2" r="3">
      <c s="4" r="A3" t="s">
        <v>318</v>
      </c>
      <c s="5" r="B3" t="n">
        <v>435</v>
      </c>
    </row>
    <row spans="1:2" r="4">
      <c s="4" r="A4" t="s">
        <v>319</v>
      </c>
      <c s="5" r="B4" t="n">
        <v>222</v>
      </c>
    </row>
    <row spans="1:2" r="5">
      <c s="4" r="A5" t="s">
        <v>320</v>
      </c>
      <c s="5" r="B5" t="n">
        <v>201</v>
      </c>
    </row>
    <row spans="1:2" r="6">
      <c s="3" r="A6" t="s">
        <v>321</v>
      </c>
    </row>
    <row spans="1:2" r="7">
      <c s="4" r="A7" t="s">
        <v>318</v>
      </c>
      <c s="8" r="B7" t="n">
        <v>15.08</v>
      </c>
    </row>
    <row spans="1:2" r="8">
      <c s="4" r="A8" t="s">
        <v>319</v>
      </c>
      <c s="10" r="B8" t="n">
        <v>9.74</v>
      </c>
    </row>
    <row spans="1:2" r="9">
      <c s="4" r="A9" t="s">
        <v>320</v>
      </c>
      <c s="8" r="B9" t="n">
        <v>20.58</v>
      </c>
    </row>
    <row spans="1:2" r="10">
      <c s="3" r="A10" t="s">
        <v>322</v>
      </c>
    </row>
    <row spans="1:2" r="11">
      <c s="4" r="A11" t="s">
        <v>318</v>
      </c>
      <c s="4" r="B11" t="s">
        <v>323</v>
      </c>
    </row>
    <row spans="1:2" r="12">
      <c s="4" r="A12" t="s">
        <v>319</v>
      </c>
      <c s="4" r="B12" t="s">
        <v>324</v>
      </c>
    </row>
    <row spans="1:2" r="13">
      <c s="4" r="A13" t="s">
        <v>320</v>
      </c>
      <c s="4" r="B13" t="s">
        <v>325</v>
      </c>
    </row>
    <row spans="1:2" r="14">
      <c s="3" r="A14" t="s">
        <v>326</v>
      </c>
    </row>
    <row spans="1:2" r="15">
      <c s="4" r="A15" t="s">
        <v>318</v>
      </c>
      <c s="7" r="B15" t="n">
        <v>6303</v>
      </c>
    </row>
    <row spans="1:2" r="16">
      <c s="4" r="A16" t="s">
        <v>319</v>
      </c>
      <c s="5" r="B16" t="n">
        <v>4396</v>
      </c>
    </row>
    <row spans="1:2" r="17">
      <c s="4" r="A17" t="s">
        <v>320</v>
      </c>
      <c s="7" r="B17" t="n">
        <v>18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s>
  <sheetData>
    <row spans="1:6" r="1">
      <c s="1" r="A1" t="s">
        <v>327</v>
      </c>
      <c s="2" r="B1" t="s">
        <v>328</v>
      </c>
      <c s="2" r="C1" t="s">
        <v>2</v>
      </c>
      <c s="2" r="D1" t="s">
        <v>26</v>
      </c>
      <c s="2" r="E1" t="s">
        <v>2</v>
      </c>
      <c s="2" r="F1" t="s">
        <v>26</v>
      </c>
    </row>
    <row spans="1:6" r="2">
      <c s="3" r="A2" t="s">
        <v>329</v>
      </c>
    </row>
    <row spans="1:6" r="3">
      <c s="4" r="A3" t="s">
        <v>330</v>
      </c>
      <c s="9" r="C3" t="n">
        <v>0.8</v>
      </c>
      <c s="9" r="D3" t="n">
        <v>0.7</v>
      </c>
      <c s="9" r="E3" t="n">
        <v>1.5</v>
      </c>
      <c s="9" r="F3" t="n">
        <v>1.3</v>
      </c>
    </row>
    <row spans="1:6" r="4">
      <c s="4" r="A4" t="s">
        <v>331</v>
      </c>
      <c s="5" r="C4" t="n">
        <v>0</v>
      </c>
      <c s="5" r="D4" t="n">
        <v>0</v>
      </c>
      <c s="5" r="E4" t="n">
        <v>0</v>
      </c>
      <c s="5" r="F4" t="n">
        <v>0</v>
      </c>
    </row>
    <row spans="1:6" r="5">
      <c s="4" r="A5" t="s">
        <v>332</v>
      </c>
      <c s="5" r="D5" t="n">
        <v>45929</v>
      </c>
      <c s="5" r="F5" t="n">
        <v>91217</v>
      </c>
    </row>
    <row spans="1:6" r="6">
      <c s="4" r="A6" t="s">
        <v>333</v>
      </c>
      <c s="9" r="C6" t="n">
        <v>0.5</v>
      </c>
      <c s="9" r="D6" t="n">
        <v>0.4</v>
      </c>
      <c s="9" r="E6" t="n">
        <v>1.1</v>
      </c>
      <c s="9" r="F6" t="n">
        <v>0.8</v>
      </c>
    </row>
    <row spans="1:6" r="7">
      <c s="4" r="A7" t="s">
        <v>334</v>
      </c>
      <c s="11" r="C7" t="n">
        <v>0.7</v>
      </c>
      <c s="11" r="D7" t="n">
        <v>0.8</v>
      </c>
      <c s="11" r="E7" t="n">
        <v>1.9</v>
      </c>
      <c s="11" r="F7" t="n">
        <v>1.3</v>
      </c>
    </row>
    <row spans="1:6" r="8">
      <c s="4" r="A8" t="s">
        <v>335</v>
      </c>
      <c s="9" r="C8" t="n">
        <v>0.3</v>
      </c>
      <c s="9" r="D8" t="n">
        <v>0.3</v>
      </c>
      <c s="9" r="E8" t="n">
        <v>0.6</v>
      </c>
      <c s="9" r="F8" t="n">
        <v>0.5</v>
      </c>
    </row>
    <row spans="1:6" r="9">
      <c s="4" r="A9" t="s">
        <v>336</v>
      </c>
    </row>
    <row spans="1:6" r="10">
      <c s="3" r="A10" t="s">
        <v>329</v>
      </c>
    </row>
    <row spans="1:6" r="11">
      <c s="4" r="A11" t="s">
        <v>337</v>
      </c>
      <c s="5" r="B11" t="n">
        <v>1750000</v>
      </c>
    </row>
    <row spans="1:6" r="12">
      <c s="4" r="A12" t="s">
        <v>338</v>
      </c>
      <c s="5" r="B12" t="n">
        <v>1200000</v>
      </c>
    </row>
    <row spans="1:6" r="13">
      <c s="4" r="A13" t="s">
        <v>339</v>
      </c>
    </row>
    <row spans="1:6" r="14">
      <c s="3" r="A14" t="s">
        <v>329</v>
      </c>
    </row>
    <row spans="1:6" r="15">
      <c s="4" r="A15" t="s">
        <v>340</v>
      </c>
      <c s="5" r="C15" t="n">
        <v>0</v>
      </c>
      <c s="5" r="E15" t="n">
        <v>0</v>
      </c>
      <c s="5" r="F15" t="n">
        <v>28769</v>
      </c>
    </row>
    <row spans="1:6" r="16">
      <c s="4" r="A16" t="s">
        <v>341</v>
      </c>
      <c s="5" r="F16" t="n">
        <v>3000</v>
      </c>
    </row>
    <row spans="1:6" r="17">
      <c s="4" r="A17" t="s">
        <v>342</v>
      </c>
    </row>
    <row spans="1:6" r="18">
      <c s="3" r="A18" t="s">
        <v>329</v>
      </c>
    </row>
    <row spans="1:6" r="19">
      <c s="4" r="A19" t="s">
        <v>340</v>
      </c>
      <c s="5" r="C19" t="n">
        <v>0</v>
      </c>
      <c s="5" r="E19" t="n">
        <v>0</v>
      </c>
      <c s="5" r="F19" t="n">
        <v>138000</v>
      </c>
    </row>
    <row spans="1:6" r="20">
      <c s="4" r="A20" t="s">
        <v>341</v>
      </c>
      <c s="5" r="C20" t="n">
        <v>0</v>
      </c>
      <c s="5" r="E20" t="n">
        <v>0</v>
      </c>
      <c s="5" r="F20" t="n">
        <v>64200</v>
      </c>
    </row>
    <row spans="1:6" r="21">
      <c s="4" r="A21" t="s">
        <v>343</v>
      </c>
    </row>
    <row spans="1:6" r="22">
      <c s="3" r="A22" t="s">
        <v>329</v>
      </c>
    </row>
    <row spans="1:6" r="23">
      <c s="4" r="A23" t="s">
        <v>341</v>
      </c>
      <c s="5" r="E23" t="n">
        <v>10321</v>
      </c>
    </row>
    <row spans="1:6" r="24">
      <c s="4" r="A24" t="s">
        <v>344</v>
      </c>
    </row>
    <row spans="1:6" r="25">
      <c s="3" r="A25" t="s">
        <v>329</v>
      </c>
    </row>
    <row spans="1:6" r="26">
      <c s="4" r="A26" t="s">
        <v>345</v>
      </c>
      <c s="9" r="C26" t="n">
        <v>3.2</v>
      </c>
      <c s="9" r="E26" t="n">
        <v>3.2</v>
      </c>
    </row>
    <row spans="1:6" r="27">
      <c s="4" r="A27" t="s">
        <v>346</v>
      </c>
      <c s="4" r="E27" t="s">
        <v>347</v>
      </c>
    </row>
    <row spans="1:6" r="28">
      <c s="4" r="A28" t="s">
        <v>348</v>
      </c>
      <c s="5" r="C28" t="n">
        <v>303265</v>
      </c>
      <c s="5" r="E28" t="n">
        <v>303265</v>
      </c>
    </row>
    <row spans="1:6" r="29">
      <c s="4" r="A29" t="s">
        <v>349</v>
      </c>
    </row>
    <row spans="1:6" r="30">
      <c s="3" r="A30" t="s">
        <v>329</v>
      </c>
    </row>
    <row spans="1:6" r="31">
      <c s="4" r="A31" t="s">
        <v>332</v>
      </c>
      <c s="5" r="C31" t="n">
        <v>42464</v>
      </c>
      <c s="5" r="D31" t="n">
        <v>102046</v>
      </c>
    </row>
    <row spans="1:6" r="32">
      <c s="4" r="A32" t="s">
        <v>345</v>
      </c>
      <c s="9" r="C32" t="n">
        <v>1.1</v>
      </c>
      <c s="9" r="E32" t="n">
        <v>1.1</v>
      </c>
    </row>
    <row spans="1:6" r="33">
      <c s="4" r="A33" t="s">
        <v>346</v>
      </c>
      <c s="4" r="E33" t="s">
        <v>3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spans="1:4" r="1">
      <c s="1" r="A1" t="s">
        <v>351</v>
      </c>
      <c s="2" r="B1" t="s">
        <v>1</v>
      </c>
      <c s="2" r="C1" t="s">
        <v>352</v>
      </c>
    </row>
    <row spans="1:4" r="2">
      <c s="2" r="B2" t="s">
        <v>2</v>
      </c>
      <c s="2" r="C2" t="s">
        <v>2</v>
      </c>
      <c s="2" r="D2" t="s">
        <v>353</v>
      </c>
    </row>
    <row spans="1:4" r="3">
      <c s="3" r="A3" t="s">
        <v>354</v>
      </c>
    </row>
    <row spans="1:4" r="4">
      <c s="4" r="A4" t="s">
        <v>355</v>
      </c>
      <c s="5" r="B4" t="n">
        <v>3891</v>
      </c>
    </row>
    <row spans="1:4" r="5">
      <c s="4" r="A5" t="s">
        <v>356</v>
      </c>
      <c s="9" r="B5" t="n">
        <v>0.1</v>
      </c>
    </row>
    <row spans="1:4" r="6">
      <c s="4" r="A6" t="s">
        <v>357</v>
      </c>
    </row>
    <row spans="1:4" r="7">
      <c s="3" r="A7" t="s">
        <v>354</v>
      </c>
    </row>
    <row spans="1:4" r="8">
      <c s="4" r="A8" t="s">
        <v>358</v>
      </c>
      <c s="5" r="D8" t="n">
        <v>1000000</v>
      </c>
    </row>
    <row spans="1:4" r="9">
      <c s="4" r="A9" t="s">
        <v>355</v>
      </c>
      <c s="5" r="B9" t="n">
        <v>267089</v>
      </c>
      <c s="5" r="C9" t="n">
        <v>1000000</v>
      </c>
    </row>
    <row spans="1:4" r="10">
      <c s="4" r="A10" t="s">
        <v>359</v>
      </c>
      <c s="8" r="B10" t="n">
        <v>31.18</v>
      </c>
      <c s="8" r="C10" t="n">
        <v>18.2</v>
      </c>
    </row>
    <row spans="1:4" r="11">
      <c s="4" r="A11" t="s">
        <v>356</v>
      </c>
      <c s="9" r="B11" t="n">
        <v>8.300000000000001</v>
      </c>
      <c s="9" r="C11" t="n">
        <v>18.2</v>
      </c>
    </row>
    <row spans="1:4" r="12">
      <c s="4" r="A12" t="s">
        <v>360</v>
      </c>
      <c s="5" r="B12" t="n">
        <v>0</v>
      </c>
      <c s="5" r="C12"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361</v>
      </c>
      <c s="2" r="B1" t="s">
        <v>25</v>
      </c>
      <c s="2" r="D1" t="s">
        <v>1</v>
      </c>
    </row>
    <row spans="1:5" r="2">
      <c s="2" r="B2" t="s">
        <v>2</v>
      </c>
      <c s="2" r="C2" t="s">
        <v>26</v>
      </c>
      <c s="2" r="D2" t="s">
        <v>2</v>
      </c>
      <c s="2" r="E2" t="s">
        <v>26</v>
      </c>
    </row>
    <row spans="1:5" r="3">
      <c s="3" r="A3" t="s">
        <v>362</v>
      </c>
    </row>
    <row spans="1:5" r="4">
      <c s="4" r="A4" t="s">
        <v>363</v>
      </c>
      <c s="7" r="B4" t="n">
        <v>517</v>
      </c>
      <c s="7" r="C4" t="n">
        <v>665</v>
      </c>
      <c s="7" r="D4" t="n">
        <v>1033</v>
      </c>
      <c s="7" r="E4" t="n">
        <v>1331</v>
      </c>
    </row>
    <row spans="1:5" r="5">
      <c s="4" r="A5" t="s">
        <v>364</v>
      </c>
      <c s="5" r="B5" t="n">
        <v>-590</v>
      </c>
      <c s="5" r="C5" t="n">
        <v>-793</v>
      </c>
      <c s="5" r="D5" t="n">
        <v>-1180</v>
      </c>
      <c s="5" r="E5" t="n">
        <v>-1587</v>
      </c>
    </row>
    <row spans="1:5" r="6">
      <c s="4" r="A6" t="s">
        <v>365</v>
      </c>
      <c s="5" r="B6" t="n">
        <v>224</v>
      </c>
      <c s="5" r="C6" t="n">
        <v>180</v>
      </c>
      <c s="5" r="D6" t="n">
        <v>449</v>
      </c>
      <c s="5" r="E6" t="n">
        <v>360</v>
      </c>
    </row>
    <row spans="1:5" r="7">
      <c s="4" r="A7" t="s">
        <v>366</v>
      </c>
      <c s="7" r="B7" t="n">
        <v>151</v>
      </c>
      <c s="7" r="C7" t="n">
        <v>52</v>
      </c>
      <c s="7" r="D7" t="n">
        <v>302</v>
      </c>
      <c s="7" r="E7" t="n">
        <v>1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7</v>
      </c>
      <c s="2" r="B1" t="s">
        <v>25</v>
      </c>
      <c s="2" r="D1" t="s">
        <v>1</v>
      </c>
    </row>
    <row spans="1:5" r="2">
      <c s="2" r="B2" t="s">
        <v>2</v>
      </c>
      <c s="2" r="C2" t="s">
        <v>26</v>
      </c>
      <c s="2" r="D2" t="s">
        <v>2</v>
      </c>
      <c s="2" r="E2" t="s">
        <v>26</v>
      </c>
    </row>
    <row spans="1:5" r="3">
      <c s="3" r="A3" t="s">
        <v>146</v>
      </c>
    </row>
    <row spans="1:5" r="4">
      <c s="4" r="A4" t="s">
        <v>368</v>
      </c>
      <c s="9" r="D4" t="n">
        <v>5.9</v>
      </c>
    </row>
    <row spans="1:5" r="5">
      <c s="4" r="A5" t="s">
        <v>369</v>
      </c>
      <c s="9" r="B5" t="n">
        <v>0.3</v>
      </c>
      <c s="9" r="C5" t="n">
        <v>0.4</v>
      </c>
      <c s="9" r="D5" t="n">
        <v>0.3</v>
      </c>
      <c s="9" r="E5" t="n">
        <v>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370</v>
      </c>
      <c s="2" r="B1" t="s">
        <v>25</v>
      </c>
      <c s="2" r="D1" t="s">
        <v>1</v>
      </c>
    </row>
    <row spans="1:5" r="2">
      <c s="2" r="B2" t="s">
        <v>2</v>
      </c>
      <c s="2" r="C2" t="s">
        <v>26</v>
      </c>
      <c s="2" r="D2" t="s">
        <v>2</v>
      </c>
      <c s="2" r="E2" t="s">
        <v>26</v>
      </c>
    </row>
    <row spans="1:5" r="3">
      <c s="3" r="A3" t="s">
        <v>149</v>
      </c>
    </row>
    <row spans="1:5" r="4">
      <c s="4" r="A4" t="s">
        <v>371</v>
      </c>
      <c s="4" r="B4" t="s">
        <v>372</v>
      </c>
      <c s="4" r="C4" t="s">
        <v>373</v>
      </c>
      <c s="4" r="D4" t="s">
        <v>374</v>
      </c>
      <c s="4" r="E4" t="s">
        <v>375</v>
      </c>
    </row>
    <row spans="1:5" r="5">
      <c s="4" r="A5" t="s">
        <v>376</v>
      </c>
      <c s="7" r="C5" t="n">
        <v>1</v>
      </c>
      <c s="7" r="E5"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377</v>
      </c>
      <c s="2" r="B1" t="s">
        <v>25</v>
      </c>
      <c s="2" r="D1" t="s">
        <v>1</v>
      </c>
    </row>
    <row spans="1:5" r="2">
      <c s="2" r="B2" t="s">
        <v>2</v>
      </c>
      <c s="2" r="C2" t="s">
        <v>26</v>
      </c>
      <c s="2" r="D2" t="s">
        <v>2</v>
      </c>
      <c s="2" r="E2" t="s">
        <v>26</v>
      </c>
    </row>
    <row spans="1:5" r="3">
      <c s="3" r="A3" t="s">
        <v>152</v>
      </c>
    </row>
    <row spans="1:5" r="4">
      <c s="4" r="A4" t="s">
        <v>378</v>
      </c>
      <c s="5" r="B4" t="n">
        <v>16681</v>
      </c>
      <c s="5" r="C4" t="n">
        <v>16618</v>
      </c>
      <c s="5" r="D4" t="n">
        <v>16759</v>
      </c>
      <c s="5" r="E4" t="n">
        <v>16580</v>
      </c>
    </row>
    <row spans="1:5" r="5">
      <c s="4" r="A5" t="s">
        <v>379</v>
      </c>
      <c s="5" r="B5" t="n">
        <v>267</v>
      </c>
      <c s="5" r="C5" t="n">
        <v>362</v>
      </c>
      <c s="5" r="D5" t="n">
        <v>296</v>
      </c>
      <c s="5" r="E5" t="n">
        <v>345</v>
      </c>
    </row>
    <row spans="1:5" r="6">
      <c s="4" r="A6" t="s">
        <v>380</v>
      </c>
      <c s="5" r="B6" t="n">
        <v>16948</v>
      </c>
      <c s="5" r="C6" t="n">
        <v>16980</v>
      </c>
      <c s="5" r="D6" t="n">
        <v>17055</v>
      </c>
      <c s="5" r="E6" t="n">
        <v>169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92</v>
      </c>
      <c s="2" r="B1" t="s">
        <v>2</v>
      </c>
      <c s="2" r="C1" t="s">
        <v>56</v>
      </c>
    </row>
    <row spans="1:3" r="2">
      <c s="3" r="A2" t="s">
        <v>93</v>
      </c>
    </row>
    <row spans="1:3" r="3">
      <c s="4" r="A3" t="s">
        <v>94</v>
      </c>
      <c s="7" r="B3" t="n">
        <v>1212</v>
      </c>
      <c s="7" r="C3" t="n">
        <v>7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81</v>
      </c>
      <c s="2" r="B1" t="s">
        <v>25</v>
      </c>
      <c s="2" r="C1" t="s">
        <v>1</v>
      </c>
    </row>
    <row spans="1:3" r="2">
      <c s="2" r="B2" t="s">
        <v>2</v>
      </c>
      <c s="2" r="C2" t="s">
        <v>26</v>
      </c>
    </row>
    <row spans="1:3" r="3">
      <c s="3" r="A3" t="s">
        <v>152</v>
      </c>
    </row>
    <row spans="1:3" r="4">
      <c s="4" r="A4" t="s">
        <v>382</v>
      </c>
      <c s="11" r="B4" t="n">
        <v>0.1</v>
      </c>
      <c s="11" r="C4"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5"/>
    <col customWidth="1" max="5" min="5" width="4"/>
    <col customWidth="1" max="6" min="6" width="14"/>
    <col customWidth="1" max="7" min="7" width="4"/>
  </cols>
  <sheetData>
    <row spans="1:7" r="1">
      <c s="1" r="A1" t="s">
        <v>383</v>
      </c>
      <c s="2" r="B1" t="s">
        <v>25</v>
      </c>
      <c s="2" r="D1" t="s">
        <v>1</v>
      </c>
    </row>
    <row spans="1:7" r="2">
      <c s="2" r="B2" t="s">
        <v>2</v>
      </c>
      <c s="2" r="C2" t="s">
        <v>26</v>
      </c>
      <c s="2" r="D2" t="s">
        <v>2</v>
      </c>
      <c s="2" r="E2" t="s">
        <v>29</v>
      </c>
      <c s="2" r="F2" t="s">
        <v>26</v>
      </c>
      <c s="2" r="G2" t="s">
        <v>30</v>
      </c>
    </row>
    <row spans="1:7" r="3">
      <c s="3" r="A3" t="s">
        <v>384</v>
      </c>
      <c r="D3" t="n"/>
      <c r="F3" t="n"/>
    </row>
    <row spans="1:7" r="4">
      <c s="4" r="A4" t="s">
        <v>28</v>
      </c>
      <c s="7" r="B4" t="n">
        <v>134561</v>
      </c>
      <c s="7" r="C4" t="n">
        <v>148793</v>
      </c>
      <c s="7" r="D4" t="n">
        <v>261867</v>
      </c>
      <c s="7" r="F4" t="n">
        <v>274019</v>
      </c>
    </row>
    <row spans="1:7" r="5">
      <c s="4" r="A5" t="s">
        <v>250</v>
      </c>
      <c r="D5" t="n"/>
      <c r="F5" t="n"/>
    </row>
    <row spans="1:7" r="6">
      <c s="3" r="A6" t="s">
        <v>384</v>
      </c>
      <c r="D6" t="n"/>
      <c r="F6" t="n"/>
    </row>
    <row spans="1:7" r="7">
      <c s="4" r="A7" t="s">
        <v>28</v>
      </c>
      <c s="5" r="B7" t="n">
        <v>26032</v>
      </c>
      <c s="5" r="C7" t="n">
        <v>31252</v>
      </c>
      <c s="5" r="D7" t="n">
        <v>51090</v>
      </c>
      <c s="5" r="F7" t="n">
        <v>60105</v>
      </c>
    </row>
    <row spans="1:7" r="8">
      <c s="4" r="A8" t="s">
        <v>385</v>
      </c>
      <c r="D8" t="n"/>
      <c r="F8" t="n"/>
    </row>
    <row spans="1:7" r="9">
      <c s="3" r="A9" t="s">
        <v>384</v>
      </c>
      <c r="D9" t="n"/>
      <c r="F9" t="n"/>
    </row>
    <row spans="1:7" r="10">
      <c s="4" r="A10" t="s">
        <v>28</v>
      </c>
      <c s="5" r="B10" t="n">
        <v>16476</v>
      </c>
      <c s="5" r="C10" t="n">
        <v>19546</v>
      </c>
      <c s="5" r="D10" t="n">
        <v>31543</v>
      </c>
      <c s="5" r="F10" t="n">
        <v>37419</v>
      </c>
    </row>
    <row spans="1:7" r="11">
      <c s="4" r="A11" t="s">
        <v>386</v>
      </c>
      <c r="D11" t="n"/>
      <c r="F11" t="n"/>
    </row>
    <row spans="1:7" r="12">
      <c s="3" r="A12" t="s">
        <v>384</v>
      </c>
      <c r="D12" t="n"/>
      <c r="F12" t="n"/>
    </row>
    <row spans="1:7" r="13">
      <c s="4" r="A13" t="s">
        <v>28</v>
      </c>
      <c s="5" r="B13" t="n">
        <v>7039</v>
      </c>
      <c s="5" r="C13" t="n">
        <v>7993</v>
      </c>
      <c s="5" r="D13" t="n">
        <v>14524</v>
      </c>
      <c s="5" r="F13" t="n">
        <v>16521</v>
      </c>
    </row>
    <row spans="1:7" r="14">
      <c s="4" r="A14" t="s">
        <v>387</v>
      </c>
      <c r="D14" t="n"/>
      <c r="F14" t="n"/>
    </row>
    <row spans="1:7" r="15">
      <c s="3" r="A15" t="s">
        <v>384</v>
      </c>
      <c r="D15" t="n"/>
      <c r="F15" t="n"/>
    </row>
    <row spans="1:7" r="16">
      <c s="4" r="A16" t="s">
        <v>28</v>
      </c>
      <c s="5" r="B16" t="n">
        <v>2517</v>
      </c>
      <c s="5" r="C16" t="n">
        <v>3713</v>
      </c>
      <c s="5" r="D16" t="n">
        <v>5023</v>
      </c>
      <c s="5" r="F16" t="n">
        <v>6165</v>
      </c>
    </row>
    <row spans="1:7" r="17">
      <c s="4" r="A17" t="s">
        <v>388</v>
      </c>
      <c r="D17" t="n"/>
      <c r="F17" t="n"/>
    </row>
    <row spans="1:7" r="18">
      <c s="3" r="A18" t="s">
        <v>384</v>
      </c>
      <c r="D18" t="n"/>
      <c r="F18" t="n"/>
    </row>
    <row spans="1:7" r="19">
      <c s="4" r="A19" t="s">
        <v>28</v>
      </c>
      <c s="5" r="B19" t="n">
        <v>35902</v>
      </c>
      <c s="5" r="C19" t="n">
        <v>34135</v>
      </c>
      <c s="5" r="D19" t="n">
        <v>70102</v>
      </c>
      <c s="5" r="F19" t="n">
        <v>51791</v>
      </c>
    </row>
    <row spans="1:7" r="20">
      <c s="4" r="A20" t="s">
        <v>389</v>
      </c>
      <c r="D20" t="n"/>
      <c r="F20" t="n"/>
    </row>
    <row spans="1:7" r="21">
      <c s="3" r="A21" t="s">
        <v>384</v>
      </c>
      <c r="D21" t="n"/>
      <c r="F21" t="n"/>
    </row>
    <row spans="1:7" r="22">
      <c s="4" r="A22" t="s">
        <v>28</v>
      </c>
      <c s="5" r="B22" t="n">
        <v>35902</v>
      </c>
      <c s="5" r="C22" t="n">
        <v>34135</v>
      </c>
      <c s="5" r="D22" t="n">
        <v>70102</v>
      </c>
      <c s="5" r="F22" t="n">
        <v>51791</v>
      </c>
    </row>
    <row spans="1:7" r="23">
      <c s="4" r="A23" t="s">
        <v>390</v>
      </c>
      <c r="D23" t="n"/>
      <c r="F23" t="n"/>
    </row>
    <row spans="1:7" r="24">
      <c s="3" r="A24" t="s">
        <v>384</v>
      </c>
      <c r="D24" t="n"/>
      <c r="F24" t="n"/>
    </row>
    <row spans="1:7" r="25">
      <c s="4" r="A25" t="s">
        <v>28</v>
      </c>
      <c s="5" r="B25" t="n">
        <v>41432</v>
      </c>
      <c s="5" r="C25" t="n">
        <v>43339</v>
      </c>
      <c s="5" r="D25" t="n">
        <v>79547</v>
      </c>
      <c s="5" r="F25" t="n">
        <v>85795</v>
      </c>
    </row>
    <row spans="1:7" r="26">
      <c s="4" r="A26" t="s">
        <v>391</v>
      </c>
      <c r="D26" t="n"/>
      <c r="F26" t="n"/>
    </row>
    <row spans="1:7" r="27">
      <c s="3" r="A27" t="s">
        <v>384</v>
      </c>
      <c r="D27" t="n"/>
      <c r="F27" t="n"/>
    </row>
    <row spans="1:7" r="28">
      <c s="4" r="A28" t="s">
        <v>28</v>
      </c>
      <c s="5" r="B28" t="n">
        <v>36359</v>
      </c>
      <c s="5" r="C28" t="n">
        <v>38701</v>
      </c>
      <c s="5" r="D28" t="n">
        <v>71381</v>
      </c>
      <c s="5" r="F28" t="n">
        <v>75726</v>
      </c>
    </row>
    <row spans="1:7" r="29">
      <c s="4" r="A29" t="s">
        <v>392</v>
      </c>
      <c r="D29" t="n"/>
      <c r="F29" t="n"/>
    </row>
    <row spans="1:7" r="30">
      <c s="3" r="A30" t="s">
        <v>384</v>
      </c>
      <c r="D30" t="n"/>
      <c r="F30" t="n"/>
    </row>
    <row spans="1:7" r="31">
      <c s="4" r="A31" t="s">
        <v>28</v>
      </c>
      <c s="5" r="B31" t="n">
        <v>5073</v>
      </c>
      <c s="5" r="C31" t="n">
        <v>4638</v>
      </c>
      <c s="5" r="D31" t="n">
        <v>8166</v>
      </c>
      <c s="5" r="F31" t="n">
        <v>10069</v>
      </c>
    </row>
    <row spans="1:7" r="32">
      <c s="4" r="A32" t="s">
        <v>393</v>
      </c>
      <c r="D32" t="n"/>
      <c r="F32" t="n"/>
    </row>
    <row spans="1:7" r="33">
      <c s="3" r="A33" t="s">
        <v>384</v>
      </c>
      <c r="D33" t="n"/>
      <c r="F33" t="n"/>
    </row>
    <row spans="1:7" r="34">
      <c s="4" r="A34" t="s">
        <v>28</v>
      </c>
      <c s="5" r="B34" t="n">
        <v>35470</v>
      </c>
      <c s="5" r="C34" t="n">
        <v>36308</v>
      </c>
      <c s="5" r="D34" t="n">
        <v>66587</v>
      </c>
      <c s="5" r="F34" t="n">
        <v>68821</v>
      </c>
    </row>
    <row spans="1:7" r="35">
      <c s="4" r="A35" t="s">
        <v>394</v>
      </c>
      <c r="D35" t="n"/>
      <c r="F35" t="n"/>
    </row>
    <row spans="1:7" r="36">
      <c s="3" r="A36" t="s">
        <v>384</v>
      </c>
      <c r="D36" t="n"/>
      <c r="F36" t="n"/>
    </row>
    <row spans="1:7" r="37">
      <c s="4" r="A37" t="s">
        <v>28</v>
      </c>
      <c s="5" r="B37" t="n">
        <v>183</v>
      </c>
      <c s="5" r="C37" t="n">
        <v>1646</v>
      </c>
      <c s="5" r="D37" t="n">
        <v>889</v>
      </c>
      <c s="5" r="F37" t="n">
        <v>3837</v>
      </c>
    </row>
    <row spans="1:7" r="38">
      <c s="4" r="A38" t="s">
        <v>395</v>
      </c>
      <c r="D38" t="n"/>
      <c r="F38" t="n"/>
    </row>
    <row spans="1:7" r="39">
      <c s="3" r="A39" t="s">
        <v>384</v>
      </c>
      <c r="D39" t="n"/>
      <c r="F39" t="n"/>
    </row>
    <row spans="1:7" r="40">
      <c s="4" r="A40" t="s">
        <v>28</v>
      </c>
      <c s="5" r="B40" t="n">
        <v>35287</v>
      </c>
      <c s="5" r="C40" t="n">
        <v>34662</v>
      </c>
      <c s="5" r="D40" t="n">
        <v>65698</v>
      </c>
      <c s="5" r="F40" t="n">
        <v>64984</v>
      </c>
    </row>
    <row spans="1:7" r="41">
      <c s="4" r="A41" t="s">
        <v>252</v>
      </c>
      <c r="D41" t="n"/>
      <c r="F41" t="n"/>
    </row>
    <row spans="1:7" r="42">
      <c s="3" r="A42" t="s">
        <v>384</v>
      </c>
      <c r="D42" t="n"/>
      <c r="F42" t="n"/>
    </row>
    <row spans="1:7" r="43">
      <c s="4" r="A43" t="s">
        <v>28</v>
      </c>
      <c s="5" r="B43" t="n">
        <v>0</v>
      </c>
      <c s="5" r="C43" t="n">
        <v>4864</v>
      </c>
      <c s="5" r="D43" t="n">
        <v>1671</v>
      </c>
      <c s="5" r="F43" t="n">
        <v>9588</v>
      </c>
    </row>
    <row spans="1:7" r="44">
      <c s="4" r="A44" t="s">
        <v>396</v>
      </c>
      <c r="D44" t="n"/>
      <c r="F44" t="n"/>
    </row>
    <row spans="1:7" r="45">
      <c s="3" r="A45" t="s">
        <v>384</v>
      </c>
      <c r="D45" t="n"/>
      <c r="F45" t="n"/>
    </row>
    <row spans="1:7" r="46">
      <c s="4" r="A46" t="s">
        <v>28</v>
      </c>
      <c s="5" r="B46" t="n">
        <v>0</v>
      </c>
      <c s="5" r="C46" t="n">
        <v>4864</v>
      </c>
      <c s="5" r="D46" t="n">
        <v>1671</v>
      </c>
      <c s="5" r="F46" t="n">
        <v>9588</v>
      </c>
    </row>
    <row spans="1:7" r="47">
      <c s="4" r="A47" t="s">
        <v>397</v>
      </c>
      <c r="D47" t="n"/>
      <c r="F47" t="n"/>
    </row>
    <row spans="1:7" r="48">
      <c s="3" r="A48" t="s">
        <v>384</v>
      </c>
      <c r="D48" t="n"/>
      <c r="F48" t="n"/>
    </row>
    <row spans="1:7" r="49">
      <c s="4" r="A49" t="s">
        <v>28</v>
      </c>
      <c s="7" r="B49" t="n">
        <v>-4275</v>
      </c>
      <c s="7" r="C49" t="n">
        <v>-1105</v>
      </c>
      <c s="7" r="D49" t="n">
        <v>-7130</v>
      </c>
      <c s="7" r="F49" t="n">
        <v>-2081</v>
      </c>
    </row>
    <row spans="1:7" r="50">
      <c r="A50" t="n"/>
    </row>
    <row spans="1:7" r="51">
      <c s="4" r="A51" t="s">
        <v>29</v>
      </c>
      <c s="4" r="B51" t="s">
        <v>47</v>
      </c>
    </row>
    <row spans="1:7" r="52">
      <c s="4" r="A52" t="s">
        <v>30</v>
      </c>
      <c s="4" r="B52" t="s">
        <v>48</v>
      </c>
    </row>
  </sheetData>
  <mergeCells count="100">
    <mergeCell ref="A1:A2"/>
    <mergeCell ref="B1:C1"/>
    <mergeCell ref="D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A50:G50"/>
    <mergeCell ref="B51:G51"/>
    <mergeCell ref="B52:G5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r="A1" t="s">
        <v>398</v>
      </c>
      <c s="2" r="B1" t="s">
        <v>25</v>
      </c>
      <c s="2" r="D1" t="s">
        <v>1</v>
      </c>
    </row>
    <row spans="1:7" r="2">
      <c s="2" r="B2" t="s">
        <v>2</v>
      </c>
      <c s="2" r="C2" t="s">
        <v>26</v>
      </c>
      <c s="2" r="D2" t="s">
        <v>2</v>
      </c>
      <c s="2" r="E2" t="s">
        <v>29</v>
      </c>
      <c s="2" r="F2" t="s">
        <v>26</v>
      </c>
      <c s="2" r="G2" t="s">
        <v>30</v>
      </c>
    </row>
    <row spans="1:7" r="3">
      <c s="3" r="A3" t="s">
        <v>399</v>
      </c>
      <c r="D3" t="n"/>
      <c r="F3" t="n"/>
    </row>
    <row spans="1:7" r="4">
      <c s="4" r="A4" t="s">
        <v>400</v>
      </c>
      <c s="7" r="B4" t="n">
        <v>17029</v>
      </c>
      <c s="7" r="C4" t="n">
        <v>12573</v>
      </c>
      <c s="7" r="D4" t="n">
        <v>27107</v>
      </c>
      <c s="7" r="F4" t="n">
        <v>20199</v>
      </c>
    </row>
    <row spans="1:7" r="5">
      <c s="4" r="A5" t="s">
        <v>250</v>
      </c>
      <c r="D5" t="n"/>
      <c r="F5" t="n"/>
    </row>
    <row spans="1:7" r="6">
      <c s="3" r="A6" t="s">
        <v>399</v>
      </c>
      <c r="D6" t="n"/>
      <c r="F6" t="n"/>
    </row>
    <row spans="1:7" r="7">
      <c s="4" r="A7" t="s">
        <v>400</v>
      </c>
      <c s="5" r="B7" t="n">
        <v>2265</v>
      </c>
      <c s="5" r="C7" t="n">
        <v>3566</v>
      </c>
      <c s="5" r="D7" t="n">
        <v>3571</v>
      </c>
      <c s="5" r="F7" t="n">
        <v>5429</v>
      </c>
    </row>
    <row spans="1:7" r="8">
      <c s="4" r="A8" t="s">
        <v>251</v>
      </c>
      <c r="D8" t="n"/>
      <c r="F8" t="n"/>
    </row>
    <row spans="1:7" r="9">
      <c s="3" r="A9" t="s">
        <v>399</v>
      </c>
      <c r="D9" t="n"/>
      <c r="F9" t="n"/>
    </row>
    <row spans="1:7" r="10">
      <c s="4" r="A10" t="s">
        <v>400</v>
      </c>
      <c s="5" r="B10" t="n">
        <v>4552</v>
      </c>
      <c s="5" r="C10" t="n">
        <v>2198</v>
      </c>
      <c s="5" r="D10" t="n">
        <v>7706</v>
      </c>
      <c s="5" r="F10" t="n">
        <v>2984</v>
      </c>
    </row>
    <row spans="1:7" r="11">
      <c s="4" r="A11" t="s">
        <v>390</v>
      </c>
      <c r="D11" t="n"/>
      <c r="F11" t="n"/>
    </row>
    <row spans="1:7" r="12">
      <c s="3" r="A12" t="s">
        <v>399</v>
      </c>
      <c r="D12" t="n"/>
      <c r="F12" t="n"/>
    </row>
    <row spans="1:7" r="13">
      <c s="4" r="A13" t="s">
        <v>400</v>
      </c>
      <c s="5" r="B13" t="n">
        <v>4853</v>
      </c>
      <c s="5" r="C13" t="n">
        <v>2564</v>
      </c>
      <c s="5" r="D13" t="n">
        <v>8434</v>
      </c>
      <c s="5" r="F13" t="n">
        <v>6217</v>
      </c>
    </row>
    <row spans="1:7" r="14">
      <c s="4" r="A14" t="s">
        <v>393</v>
      </c>
      <c r="D14" t="n"/>
      <c r="F14" t="n"/>
    </row>
    <row spans="1:7" r="15">
      <c s="3" r="A15" t="s">
        <v>399</v>
      </c>
      <c r="D15" t="n"/>
      <c r="F15" t="n"/>
    </row>
    <row spans="1:7" r="16">
      <c s="4" r="A16" t="s">
        <v>400</v>
      </c>
      <c s="5" r="B16" t="n">
        <v>10544</v>
      </c>
      <c s="5" r="C16" t="n">
        <v>9279</v>
      </c>
      <c s="5" r="D16" t="n">
        <v>17637</v>
      </c>
      <c s="5" r="F16" t="n">
        <v>16620</v>
      </c>
    </row>
    <row spans="1:7" r="17">
      <c s="4" r="A17" t="s">
        <v>252</v>
      </c>
      <c r="D17" t="n"/>
      <c r="F17" t="n"/>
    </row>
    <row spans="1:7" r="18">
      <c s="3" r="A18" t="s">
        <v>399</v>
      </c>
      <c r="D18" t="n"/>
      <c r="F18" t="n"/>
    </row>
    <row spans="1:7" r="19">
      <c s="4" r="A19" t="s">
        <v>400</v>
      </c>
      <c s="5" r="B19" t="n">
        <v>0</v>
      </c>
      <c s="5" r="C19" t="n">
        <v>286</v>
      </c>
      <c s="5" r="D19" t="n">
        <v>118</v>
      </c>
      <c s="5" r="F19" t="n">
        <v>706</v>
      </c>
    </row>
    <row spans="1:7" r="20">
      <c s="4" r="A20" t="s">
        <v>401</v>
      </c>
      <c r="D20" t="n"/>
      <c r="F20" t="n"/>
    </row>
    <row spans="1:7" r="21">
      <c s="3" r="A21" t="s">
        <v>399</v>
      </c>
      <c r="D21" t="n"/>
      <c r="F21" t="n"/>
    </row>
    <row spans="1:7" r="22">
      <c s="4" r="A22" t="s">
        <v>400</v>
      </c>
      <c s="7" r="B22" t="n">
        <v>-5185</v>
      </c>
      <c s="7" r="C22" t="n">
        <v>-5320</v>
      </c>
      <c s="7" r="D22" t="n">
        <v>-10359</v>
      </c>
      <c s="7" r="F22" t="n">
        <v>-11757</v>
      </c>
    </row>
    <row spans="1:7" r="23">
      <c r="A23" t="n"/>
    </row>
    <row spans="1:7" r="24">
      <c s="4" r="A24" t="s">
        <v>29</v>
      </c>
      <c s="4" r="B24" t="s">
        <v>47</v>
      </c>
    </row>
    <row spans="1:7" r="25">
      <c s="4" r="A25" t="s">
        <v>30</v>
      </c>
      <c s="4" r="B25" t="s">
        <v>48</v>
      </c>
    </row>
  </sheetData>
  <mergeCells count="46">
    <mergeCell ref="A1:A2"/>
    <mergeCell ref="B1:C1"/>
    <mergeCell ref="D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A23:G23"/>
    <mergeCell ref="B24:G24"/>
    <mergeCell ref="B25:G2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02</v>
      </c>
      <c s="2" r="B1" t="s">
        <v>213</v>
      </c>
      <c s="2" r="C1" t="s">
        <v>214</v>
      </c>
      <c s="2" r="D1" t="s">
        <v>2</v>
      </c>
      <c s="2" r="E1" t="s">
        <v>26</v>
      </c>
    </row>
    <row spans="1:5" r="2">
      <c s="3" r="A2" t="s">
        <v>215</v>
      </c>
    </row>
    <row spans="1:5" r="3">
      <c s="4" r="A3" t="s">
        <v>109</v>
      </c>
      <c s="7" r="D3" t="n">
        <v>28550</v>
      </c>
      <c s="7" r="E3" t="n">
        <v>0</v>
      </c>
    </row>
    <row spans="1:5" r="4">
      <c s="4" r="A4" t="s">
        <v>217</v>
      </c>
    </row>
    <row spans="1:5" r="5">
      <c s="3" r="A5" t="s">
        <v>215</v>
      </c>
    </row>
    <row spans="1:5" r="6">
      <c s="4" r="A6" t="s">
        <v>109</v>
      </c>
      <c s="7" r="B6" t="n">
        <v>30100</v>
      </c>
    </row>
    <row spans="1:5" r="7">
      <c s="4" r="A7" t="s">
        <v>218</v>
      </c>
      <c s="7" r="B7" t="n">
        <v>200</v>
      </c>
    </row>
    <row spans="1:5" r="8">
      <c s="4" r="A8" t="s">
        <v>219</v>
      </c>
      <c s="7" r="C8" t="n">
        <v>11800</v>
      </c>
      <c s="7" r="D8" t="n">
        <v>118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spans="1:2" r="1">
      <c s="1" r="A1" t="s">
        <v>403</v>
      </c>
      <c s="2" r="B1" t="s">
        <v>2</v>
      </c>
    </row>
    <row spans="1:2" r="2">
      <c s="4" r="A2" t="s">
        <v>404</v>
      </c>
    </row>
    <row spans="1:2" r="3">
      <c s="3" r="A3" t="s">
        <v>405</v>
      </c>
    </row>
    <row spans="1:2" r="4">
      <c s="4" r="A4" t="s">
        <v>406</v>
      </c>
      <c s="4" r="B4" t="s">
        <v>4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08</v>
      </c>
      <c s="2" r="C1" t="s">
        <v>1</v>
      </c>
    </row>
    <row spans="1:4" r="2">
      <c s="2" r="C2" t="s">
        <v>2</v>
      </c>
      <c s="2" r="D2" t="s">
        <v>26</v>
      </c>
    </row>
    <row spans="1:4" r="3">
      <c s="3" r="A3" t="s">
        <v>409</v>
      </c>
    </row>
    <row spans="1:4" r="4">
      <c s="4" r="A4" t="s">
        <v>246</v>
      </c>
      <c s="7" r="C4" t="n">
        <v>-24161</v>
      </c>
      <c s="7" r="D4" t="n">
        <v>-8844</v>
      </c>
    </row>
    <row spans="1:4" r="5">
      <c s="4" r="A5" t="s">
        <v>410</v>
      </c>
      <c s="5" r="C5" t="n">
        <v>-5987</v>
      </c>
      <c s="5" r="D5" t="n">
        <v>-3</v>
      </c>
    </row>
    <row spans="1:4" r="6">
      <c s="4" r="A6" t="s">
        <v>411</v>
      </c>
      <c s="4" r="B6" t="s">
        <v>29</v>
      </c>
      <c s="5" r="C6" t="n">
        <v>274</v>
      </c>
      <c s="5" r="D6" t="n">
        <v>223</v>
      </c>
    </row>
    <row spans="1:4" r="7">
      <c s="4" r="A7" t="s">
        <v>249</v>
      </c>
      <c s="5" r="C7" t="n">
        <v>-29874</v>
      </c>
      <c s="5" r="D7" t="n">
        <v>-8624</v>
      </c>
    </row>
    <row spans="1:4" r="8">
      <c s="4" r="A8" t="s">
        <v>412</v>
      </c>
    </row>
    <row spans="1:4" r="9">
      <c s="3" r="A9" t="s">
        <v>409</v>
      </c>
    </row>
    <row spans="1:4" r="10">
      <c s="4" r="A10" t="s">
        <v>246</v>
      </c>
      <c s="5" r="C10" t="n">
        <v>-6586</v>
      </c>
      <c s="5" r="D10" t="n">
        <v>6128</v>
      </c>
    </row>
    <row spans="1:4" r="11">
      <c s="4" r="A11" t="s">
        <v>410</v>
      </c>
      <c s="5" r="C11" t="n">
        <v>-5987</v>
      </c>
      <c s="5" r="D11" t="n">
        <v>-3</v>
      </c>
    </row>
    <row spans="1:4" r="12">
      <c s="4" r="A12" t="s">
        <v>411</v>
      </c>
      <c s="5" r="C12" t="n">
        <v>0</v>
      </c>
      <c s="5" r="D12" t="n">
        <v>0</v>
      </c>
    </row>
    <row spans="1:4" r="13">
      <c s="4" r="A13" t="s">
        <v>249</v>
      </c>
      <c s="5" r="C13" t="n">
        <v>-12573</v>
      </c>
      <c s="5" r="D13" t="n">
        <v>6125</v>
      </c>
    </row>
    <row spans="1:4" r="14">
      <c s="4" r="A14" t="s">
        <v>413</v>
      </c>
    </row>
    <row spans="1:4" r="15">
      <c s="3" r="A15" t="s">
        <v>409</v>
      </c>
    </row>
    <row spans="1:4" r="16">
      <c s="4" r="A16" t="s">
        <v>246</v>
      </c>
      <c s="5" r="C16" t="n">
        <v>-17575</v>
      </c>
      <c s="5" r="D16" t="n">
        <v>-14972</v>
      </c>
    </row>
    <row spans="1:4" r="17">
      <c s="4" r="A17" t="s">
        <v>410</v>
      </c>
      <c s="5" r="C17" t="n">
        <v>0</v>
      </c>
      <c s="5" r="D17" t="n">
        <v>0</v>
      </c>
    </row>
    <row spans="1:4" r="18">
      <c s="4" r="A18" t="s">
        <v>411</v>
      </c>
      <c s="4" r="B18" t="s">
        <v>29</v>
      </c>
      <c s="5" r="C18" t="n">
        <v>274</v>
      </c>
      <c s="5" r="D18" t="n">
        <v>223</v>
      </c>
    </row>
    <row spans="1:4" r="19">
      <c s="4" r="A19" t="s">
        <v>249</v>
      </c>
      <c s="7" r="C19" t="n">
        <v>-17301</v>
      </c>
      <c s="7" r="D19" t="n">
        <v>-14749</v>
      </c>
    </row>
    <row spans="1:4" r="20">
      <c r="A20" t="n"/>
    </row>
    <row spans="1:4" r="21">
      <c s="4" r="A21" t="s">
        <v>29</v>
      </c>
      <c s="4" r="B21" t="s">
        <v>414</v>
      </c>
    </row>
  </sheetData>
  <mergeCells count="4">
    <mergeCell ref="A1:B2"/>
    <mergeCell ref="C1:D1"/>
    <mergeCell ref="A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5</v>
      </c>
      <c s="2" r="B1" t="s">
        <v>25</v>
      </c>
      <c s="2" r="D1" t="s">
        <v>1</v>
      </c>
    </row>
    <row spans="1:5" r="2">
      <c s="2" r="B2" t="s">
        <v>2</v>
      </c>
      <c s="2" r="C2" t="s">
        <v>26</v>
      </c>
      <c s="2" r="D2" t="s">
        <v>2</v>
      </c>
      <c s="2" r="E2" t="s">
        <v>26</v>
      </c>
    </row>
    <row spans="1:5" r="3">
      <c s="3" r="A3" t="s">
        <v>160</v>
      </c>
    </row>
    <row spans="1:5" r="4">
      <c s="4" r="A4" t="s">
        <v>416</v>
      </c>
      <c s="9" r="B4" t="n">
        <v>-0.1</v>
      </c>
      <c s="9" r="C4" t="n">
        <v>0.1</v>
      </c>
      <c s="9" r="D4" t="n">
        <v>-0.3</v>
      </c>
      <c s="9" r="E4" t="n">
        <v>-0.2</v>
      </c>
    </row>
    <row spans="1:5" r="5">
      <c s="4" r="A5" t="s">
        <v>417</v>
      </c>
      <c s="9" r="B5" t="n">
        <v>0.1</v>
      </c>
      <c s="9" r="C5" t="n">
        <v>0.1</v>
      </c>
      <c s="9" r="D5" t="n">
        <v>-0.2</v>
      </c>
      <c s="9" r="E5" t="n">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26</v>
      </c>
    </row>
    <row spans="1:3" r="3">
      <c s="3" r="A3" t="s">
        <v>96</v>
      </c>
    </row>
    <row spans="1:3" r="4">
      <c s="4" r="A4" t="s">
        <v>40</v>
      </c>
      <c s="7" r="B4" t="n">
        <v>29754</v>
      </c>
      <c s="7" r="C4" t="n">
        <v>11956</v>
      </c>
    </row>
    <row spans="1:3" r="5">
      <c s="3" r="A5" t="s">
        <v>97</v>
      </c>
    </row>
    <row spans="1:3" r="6">
      <c s="4" r="A6" t="s">
        <v>35</v>
      </c>
      <c s="5" r="B6" t="n">
        <v>-18647</v>
      </c>
      <c s="5" r="C6" t="n">
        <v>0</v>
      </c>
    </row>
    <row spans="1:3" r="7">
      <c s="4" r="A7" t="s">
        <v>98</v>
      </c>
      <c s="5" r="B7" t="n">
        <v>8637</v>
      </c>
      <c s="5" r="C7" t="n">
        <v>8572</v>
      </c>
    </row>
    <row spans="1:3" r="8">
      <c s="4" r="A8" t="s">
        <v>99</v>
      </c>
      <c s="5" r="B8" t="n">
        <v>0</v>
      </c>
      <c s="5" r="C8" t="n">
        <v>1806</v>
      </c>
    </row>
    <row spans="1:3" r="9">
      <c s="4" r="A9" t="s">
        <v>100</v>
      </c>
      <c s="5" r="B9" t="n">
        <v>-981</v>
      </c>
      <c s="5" r="C9" t="n">
        <v>-632</v>
      </c>
    </row>
    <row spans="1:3" r="10">
      <c s="4" r="A10" t="s">
        <v>101</v>
      </c>
      <c s="5" r="B10" t="n">
        <v>1464</v>
      </c>
      <c s="5" r="C10" t="n">
        <v>1303</v>
      </c>
    </row>
    <row spans="1:3" r="11">
      <c s="4" r="A11" t="s">
        <v>102</v>
      </c>
      <c s="5" r="B11" t="n">
        <v>222</v>
      </c>
      <c s="5" r="C11" t="n">
        <v>0</v>
      </c>
    </row>
    <row spans="1:3" r="12">
      <c s="3" r="A12" t="s">
        <v>103</v>
      </c>
    </row>
    <row spans="1:3" r="13">
      <c s="4" r="A13" t="s">
        <v>104</v>
      </c>
      <c s="5" r="B13" t="n">
        <v>-13659</v>
      </c>
      <c s="5" r="C13" t="n">
        <v>-20986</v>
      </c>
    </row>
    <row spans="1:3" r="14">
      <c s="4" r="A14" t="s">
        <v>60</v>
      </c>
      <c s="5" r="B14" t="n">
        <v>-7924</v>
      </c>
      <c s="5" r="C14" t="n">
        <v>6920</v>
      </c>
    </row>
    <row spans="1:3" r="15">
      <c s="4" r="A15" t="s">
        <v>73</v>
      </c>
      <c s="5" r="B15" t="n">
        <v>2009</v>
      </c>
      <c s="5" r="C15" t="n">
        <v>6451</v>
      </c>
    </row>
    <row spans="1:3" r="16">
      <c s="4" r="A16" t="s">
        <v>74</v>
      </c>
      <c s="5" r="B16" t="n">
        <v>-2818</v>
      </c>
      <c s="5" r="C16" t="n">
        <v>1285</v>
      </c>
    </row>
    <row spans="1:3" r="17">
      <c s="4" r="A17" t="s">
        <v>75</v>
      </c>
      <c s="5" r="B17" t="n">
        <v>3261</v>
      </c>
      <c s="5" r="C17" t="n">
        <v>533</v>
      </c>
    </row>
    <row spans="1:3" r="18">
      <c s="4" r="A18" t="s">
        <v>105</v>
      </c>
      <c s="5" r="B18" t="n">
        <v>3177</v>
      </c>
      <c s="5" r="C18" t="n">
        <v>-3834</v>
      </c>
    </row>
    <row spans="1:3" r="19">
      <c s="4" r="A19" t="s">
        <v>106</v>
      </c>
      <c s="5" r="B19" t="n">
        <v>4495</v>
      </c>
      <c s="5" r="C19" t="n">
        <v>13374</v>
      </c>
    </row>
    <row spans="1:3" r="20">
      <c s="3" r="A20" t="s">
        <v>107</v>
      </c>
    </row>
    <row spans="1:3" r="21">
      <c s="4" r="A21" t="s">
        <v>108</v>
      </c>
      <c s="5" r="B21" t="n">
        <v>0</v>
      </c>
      <c s="5" r="C21" t="n">
        <v>-79157</v>
      </c>
    </row>
    <row spans="1:3" r="22">
      <c s="4" r="A22" t="s">
        <v>109</v>
      </c>
      <c s="5" r="B22" t="n">
        <v>28550</v>
      </c>
      <c s="5" r="C22" t="n">
        <v>0</v>
      </c>
    </row>
    <row spans="1:3" r="23">
      <c s="4" r="A23" t="s">
        <v>109</v>
      </c>
      <c s="5" r="B23" t="n">
        <v>-11678</v>
      </c>
      <c s="5" r="C23" t="n">
        <v>-5626</v>
      </c>
    </row>
    <row spans="1:3" r="24">
      <c s="4" r="A24" t="s">
        <v>110</v>
      </c>
      <c s="5" r="B24" t="n">
        <v>16872</v>
      </c>
      <c s="5" r="C24" t="n">
        <v>-84783</v>
      </c>
    </row>
    <row spans="1:3" r="25">
      <c s="3" r="A25" t="s">
        <v>111</v>
      </c>
    </row>
    <row spans="1:3" r="26">
      <c s="4" r="A26" t="s">
        <v>112</v>
      </c>
      <c s="5" r="B26" t="n">
        <v>0</v>
      </c>
      <c s="5" r="C26" t="n">
        <v>60000</v>
      </c>
    </row>
    <row spans="1:3" r="27">
      <c s="4" r="A27" t="s">
        <v>113</v>
      </c>
      <c s="5" r="B27" t="n">
        <v>-282</v>
      </c>
      <c s="5" r="C27" t="n">
        <v>-331</v>
      </c>
    </row>
    <row spans="1:3" r="28">
      <c s="4" r="A28" t="s">
        <v>114</v>
      </c>
      <c s="5" r="B28" t="n">
        <v>1055</v>
      </c>
      <c s="5" r="C28" t="n">
        <v>837</v>
      </c>
    </row>
    <row spans="1:3" r="29">
      <c s="4" r="A29" t="s">
        <v>115</v>
      </c>
      <c s="5" r="B29" t="n">
        <v>-8450</v>
      </c>
      <c s="5" r="C29" t="n">
        <v>-479</v>
      </c>
    </row>
    <row spans="1:3" r="30">
      <c s="4" r="A30" t="s">
        <v>116</v>
      </c>
      <c s="5" r="B30" t="n">
        <v>485</v>
      </c>
      <c s="5" r="C30" t="n">
        <v>459</v>
      </c>
    </row>
    <row spans="1:3" r="31">
      <c s="4" r="A31" t="s">
        <v>117</v>
      </c>
      <c s="5" r="B31" t="n">
        <v>-7192</v>
      </c>
      <c s="5" r="C31" t="n">
        <v>60486</v>
      </c>
    </row>
    <row spans="1:3" r="32">
      <c s="4" r="A32" t="s">
        <v>118</v>
      </c>
      <c s="5" r="B32" t="n">
        <v>-1950</v>
      </c>
      <c s="5" r="C32" t="n">
        <v>-59</v>
      </c>
    </row>
    <row spans="1:3" r="33">
      <c s="4" r="A33" t="s">
        <v>119</v>
      </c>
      <c s="5" r="B33" t="n">
        <v>12225</v>
      </c>
      <c s="5" r="C33" t="n">
        <v>-10982</v>
      </c>
    </row>
    <row spans="1:3" r="34">
      <c s="4" r="A34" t="s">
        <v>120</v>
      </c>
      <c s="5" r="B34" t="n">
        <v>62051</v>
      </c>
      <c s="5" r="C34" t="n">
        <v>75407</v>
      </c>
    </row>
    <row spans="1:3" r="35">
      <c s="4" r="A35" t="s">
        <v>121</v>
      </c>
      <c s="5" r="B35" t="n">
        <v>74276</v>
      </c>
      <c s="7" r="C35" t="n">
        <v>64425</v>
      </c>
    </row>
    <row spans="1:3" r="36">
      <c s="4" r="A36" t="s">
        <v>122</v>
      </c>
      <c s="7" r="B36" t="n">
        <v>2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0</v>
      </c>
      <c s="2" r="B1" t="s">
        <v>1</v>
      </c>
    </row>
    <row spans="1:2" r="2">
      <c s="2" r="B2" t="s">
        <v>2</v>
      </c>
    </row>
    <row spans="1:2" r="3">
      <c s="3" r="A3" t="s">
        <v>129</v>
      </c>
    </row>
    <row spans="1:2" r="4">
      <c s="4" r="A4" t="s">
        <v>60</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Financial Statement Pr</vt:lpstr>
      <vt:lpstr>Acquisition and Divestiture</vt:lpstr>
      <vt:lpstr>Inventories</vt:lpstr>
      <vt:lpstr>Goodwill and Other Intangible A</vt:lpstr>
      <vt:lpstr>Long-term Debt and Financing Ar</vt:lpstr>
      <vt:lpstr>Capital Stock</vt:lpstr>
      <vt:lpstr>Equity Compensation Plans</vt:lpstr>
      <vt:lpstr>Stock Repurchases</vt:lpstr>
      <vt:lpstr>Employer Sponsored Benefit Plan</vt:lpstr>
      <vt:lpstr>Income Taxes</vt:lpstr>
      <vt:lpstr>Earnings Per Share</vt:lpstr>
      <vt:lpstr>Segment Information</vt:lpstr>
      <vt:lpstr>Commitments and Contingencies</vt:lpstr>
      <vt:lpstr>Changes in Accumulated Other Co</vt:lpstr>
      <vt:lpstr>Acquisition and Divestiture (Ta</vt:lpstr>
      <vt:lpstr>Inventories (Tables)</vt:lpstr>
      <vt:lpstr>Goodwill and Other Intangible23</vt:lpstr>
      <vt:lpstr>Long-term Debt and Financing 24</vt:lpstr>
      <vt:lpstr>Equity Compensation Plans (Tabl</vt:lpstr>
      <vt:lpstr>Employer Sponsored Benefit Pl26</vt:lpstr>
      <vt:lpstr>Earnings Per Share (Tables)</vt:lpstr>
      <vt:lpstr>Segment Information (Tables)</vt:lpstr>
      <vt:lpstr>Changes in Accumulated Other 29</vt:lpstr>
      <vt:lpstr>Acquisition and Divestiture (De</vt:lpstr>
      <vt:lpstr>Acquisition and Divestiture (31</vt:lpstr>
      <vt:lpstr>Acquisition and Divestiture - D</vt:lpstr>
      <vt:lpstr>Acquisition and Divestiture - A</vt:lpstr>
      <vt:lpstr>Inventories (Detail)</vt:lpstr>
      <vt:lpstr>Inventories - Additional Inform</vt:lpstr>
      <vt:lpstr>Goodwill and Other Intangible36</vt:lpstr>
      <vt:lpstr>Goodwill and Other Intangible37</vt:lpstr>
      <vt:lpstr>Goodwill and Other Intangible38</vt:lpstr>
      <vt:lpstr>Long-term Debt and Financing 39</vt:lpstr>
      <vt:lpstr>Long-term Debt and Financing 40</vt:lpstr>
      <vt:lpstr>Long-term Debt and Financing 41</vt:lpstr>
      <vt:lpstr>Capital Stock (Details)</vt:lpstr>
      <vt:lpstr>Equity Compensation Plans (Deta</vt:lpstr>
      <vt:lpstr>Equity Compensation Plans - Add</vt:lpstr>
      <vt:lpstr>Stock Repurchases (Details)</vt:lpstr>
      <vt:lpstr>Employer Sponsored Benefit Pl46</vt:lpstr>
      <vt:lpstr>Employer Sponsored Benefit Pl47</vt:lpstr>
      <vt:lpstr>Income Taxes - Additional Infor</vt:lpstr>
      <vt:lpstr>Earnings Per Share (Detail)</vt:lpstr>
      <vt:lpstr>Earnings Per Share - Additional</vt:lpstr>
      <vt:lpstr>Segment Information (Detail)</vt:lpstr>
      <vt:lpstr>Segment Information (Detail 1)</vt:lpstr>
      <vt:lpstr>Segment Information - Narrative</vt:lpstr>
      <vt:lpstr>Commitments and Contingencies (</vt:lpstr>
      <vt:lpstr>Changes in accumulated other 55</vt:lpstr>
      <vt:lpstr>Changes in accumulated other 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56:28Z</dcterms:created>
  <dcterms:modified xmlns:dcterms="http://purl.org/dc/terms/" xmlns:xsi="http://www.w3.org/2001/XMLSchema-instance" xsi:type="dcterms:W3CDTF">2015-08-10T08:56:28Z</dcterms:modified>
  <dc:title xmlns:dc="http://purl.org/dc/elements/1.1/">Untitled</dc:title>
  <dc:description xmlns:dc="http://purl.org/dc/elements/1.1/"/>
  <dc:subject xmlns:dc="http://purl.org/dc/elements/1.1/"/>
  <cp:keywords/>
  <cp:category/>
</cp:coreProperties>
</file>